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Tax Receivable Agreement" sheetId="16" state="visible" r:id="rId16"/>
    <sheet xmlns:r="http://schemas.openxmlformats.org/officeDocument/2006/relationships" name="Non-Controlling Interests" sheetId="17" state="visible" r:id="rId17"/>
    <sheet xmlns:r="http://schemas.openxmlformats.org/officeDocument/2006/relationships" name="Stockholders' Equity and Stock-"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gulatory Capital Requirements" sheetId="24" state="visible" r:id="rId24"/>
    <sheet xmlns:r="http://schemas.openxmlformats.org/officeDocument/2006/relationships" name="Business Segment and Geographic"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Non-Controlling Interests (Tabl" sheetId="30" state="visible" r:id="rId30"/>
    <sheet xmlns:r="http://schemas.openxmlformats.org/officeDocument/2006/relationships" name="Stockholders' Equity and Stoc_2" sheetId="31" state="visible" r:id="rId31"/>
    <sheet xmlns:r="http://schemas.openxmlformats.org/officeDocument/2006/relationships" name="Related Party Transactions (Tab" sheetId="32" state="visible" r:id="rId32"/>
    <sheet xmlns:r="http://schemas.openxmlformats.org/officeDocument/2006/relationships" name="Fair Value of Financial Instr_2" sheetId="33" state="visible" r:id="rId33"/>
    <sheet xmlns:r="http://schemas.openxmlformats.org/officeDocument/2006/relationships" name="Earnings Per Share (Tables)" sheetId="34" state="visible" r:id="rId34"/>
    <sheet xmlns:r="http://schemas.openxmlformats.org/officeDocument/2006/relationships" name="Regulatory Capital Requiremen_2" sheetId="35" state="visible" r:id="rId35"/>
    <sheet xmlns:r="http://schemas.openxmlformats.org/officeDocument/2006/relationships" name="Business Segment and Geograph_2" sheetId="36" state="visible" r:id="rId36"/>
    <sheet xmlns:r="http://schemas.openxmlformats.org/officeDocument/2006/relationships" name="Organization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Restricted Cash (Details)" sheetId="44" state="visible" r:id="rId44"/>
    <sheet xmlns:r="http://schemas.openxmlformats.org/officeDocument/2006/relationships" name="Acquisitions - Narrative (Detai" sheetId="45" state="visible" r:id="rId45"/>
    <sheet xmlns:r="http://schemas.openxmlformats.org/officeDocument/2006/relationships" name="Acquisitions - Schedule of Prel" sheetId="46" state="visible" r:id="rId46"/>
    <sheet xmlns:r="http://schemas.openxmlformats.org/officeDocument/2006/relationships" name="Revenue - Breakdown of Revenues" sheetId="47" state="visible" r:id="rId47"/>
    <sheet xmlns:r="http://schemas.openxmlformats.org/officeDocument/2006/relationships" name="Revenue - Recognized Revenue an" sheetId="48" state="visible" r:id="rId48"/>
    <sheet xmlns:r="http://schemas.openxmlformats.org/officeDocument/2006/relationships" name="Revenue - Narrative (Details)" sheetId="49" state="visible" r:id="rId49"/>
    <sheet xmlns:r="http://schemas.openxmlformats.org/officeDocument/2006/relationships" name="Income Taxes (Details)" sheetId="50" state="visible" r:id="rId50"/>
    <sheet xmlns:r="http://schemas.openxmlformats.org/officeDocument/2006/relationships" name="Tax Receivable Agreement (Detai" sheetId="51" state="visible" r:id="rId51"/>
    <sheet xmlns:r="http://schemas.openxmlformats.org/officeDocument/2006/relationships" name="Non-Controlling Interests - Sum" sheetId="52" state="visible" r:id="rId52"/>
    <sheet xmlns:r="http://schemas.openxmlformats.org/officeDocument/2006/relationships" name="Non-Controlling Interests - S_2" sheetId="53" state="visible" r:id="rId53"/>
    <sheet xmlns:r="http://schemas.openxmlformats.org/officeDocument/2006/relationships" name="Stockholders' Equity and Stoc_3" sheetId="54" state="visible" r:id="rId54"/>
    <sheet xmlns:r="http://schemas.openxmlformats.org/officeDocument/2006/relationships" name="Stockholders' Equity and Stoc_4" sheetId="55" state="visible" r:id="rId55"/>
    <sheet xmlns:r="http://schemas.openxmlformats.org/officeDocument/2006/relationships" name="Related Party Transactions - Ba" sheetId="56" state="visible" r:id="rId56"/>
    <sheet xmlns:r="http://schemas.openxmlformats.org/officeDocument/2006/relationships" name="Related Party Transactions - Co" sheetId="57" state="visible" r:id="rId57"/>
    <sheet xmlns:r="http://schemas.openxmlformats.org/officeDocument/2006/relationships" name="Related Party Transactions - Na"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Credit Risk (Details)" sheetId="63" state="visible" r:id="rId63"/>
    <sheet xmlns:r="http://schemas.openxmlformats.org/officeDocument/2006/relationships" name="Commitments and Contingencies (" sheetId="64" state="visible" r:id="rId64"/>
    <sheet xmlns:r="http://schemas.openxmlformats.org/officeDocument/2006/relationships" name="Earnings Per Share - Basic and " sheetId="65" state="visible" r:id="rId65"/>
    <sheet xmlns:r="http://schemas.openxmlformats.org/officeDocument/2006/relationships" name="Earnings Per Share - Antidiluti" sheetId="66" state="visible" r:id="rId66"/>
    <sheet xmlns:r="http://schemas.openxmlformats.org/officeDocument/2006/relationships" name="Regulatory Capital Requiremen_3" sheetId="67" state="visible" r:id="rId67"/>
    <sheet xmlns:r="http://schemas.openxmlformats.org/officeDocument/2006/relationships" name="Business Segment and Geograph_3" sheetId="68" state="visible" r:id="rId68"/>
    <sheet xmlns:r="http://schemas.openxmlformats.org/officeDocument/2006/relationships" name="Business Segment and Geograph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_);(#,##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21,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38860</t>
        </is>
      </c>
    </row>
    <row r="8">
      <c r="A8" s="3" t="inlineStr">
        <is>
          <t>Entity Registrant Name</t>
        </is>
      </c>
      <c r="B8" s="3" t="inlineStr">
        <is>
          <t>Tradeweb Markets Inc.</t>
        </is>
      </c>
    </row>
    <row r="9">
      <c r="A9" s="3" t="inlineStr">
        <is>
          <t>Entity Incorporation, State or Country Code</t>
        </is>
      </c>
      <c r="B9" s="3" t="inlineStr">
        <is>
          <t>DE</t>
        </is>
      </c>
    </row>
    <row r="10">
      <c r="A10" s="3" t="inlineStr">
        <is>
          <t>Entity Tax Identification Number</t>
        </is>
      </c>
      <c r="B10" s="3" t="inlineStr">
        <is>
          <t>83-2456358</t>
        </is>
      </c>
    </row>
    <row r="11">
      <c r="A11" s="3" t="inlineStr">
        <is>
          <t>Entity Address, Address Line One</t>
        </is>
      </c>
      <c r="B11" s="3" t="inlineStr">
        <is>
          <t>1177 Avenue of the Americas</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36</t>
        </is>
      </c>
    </row>
    <row r="15">
      <c r="A15" s="3" t="inlineStr">
        <is>
          <t>City Area Code</t>
        </is>
      </c>
      <c r="B15" s="3" t="inlineStr">
        <is>
          <t>646</t>
        </is>
      </c>
    </row>
    <row r="16">
      <c r="A16" s="3" t="inlineStr">
        <is>
          <t>Local Phone Number</t>
        </is>
      </c>
      <c r="B16" s="3" t="inlineStr">
        <is>
          <t>430-6000</t>
        </is>
      </c>
    </row>
    <row r="17">
      <c r="A17" s="3" t="inlineStr">
        <is>
          <t>Title of 12(b) Security</t>
        </is>
      </c>
      <c r="B17" s="3" t="inlineStr">
        <is>
          <t>Class A common stock, par value $0.00001</t>
        </is>
      </c>
    </row>
    <row r="18">
      <c r="A18" s="3" t="inlineStr">
        <is>
          <t>Trading Symbol</t>
        </is>
      </c>
      <c r="B18" s="3" t="inlineStr">
        <is>
          <t>TW</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758730</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Q2</t>
        </is>
      </c>
    </row>
    <row r="30">
      <c r="A30" s="3" t="inlineStr">
        <is>
          <t>Amendment Flag</t>
        </is>
      </c>
      <c r="B30" s="3" t="inlineStr">
        <is>
          <t>false</t>
        </is>
      </c>
    </row>
    <row r="31">
      <c r="A31" s="3" t="inlineStr">
        <is>
          <t>Class A Common Stock</t>
        </is>
      </c>
    </row>
    <row r="32">
      <c r="A32" s="3" t="inlineStr">
        <is>
          <t>Entity Common Stock, Shares Outstanding</t>
        </is>
      </c>
      <c r="C32" s="4" t="n">
        <v>105310024</v>
      </c>
    </row>
    <row r="33">
      <c r="A33" s="3" t="inlineStr">
        <is>
          <t>Class B Common Stock</t>
        </is>
      </c>
    </row>
    <row r="34">
      <c r="A34" s="3" t="inlineStr">
        <is>
          <t>Entity Common Stock, Shares Outstanding</t>
        </is>
      </c>
      <c r="C34" s="4" t="n">
        <v>96933192</v>
      </c>
    </row>
    <row r="35">
      <c r="A35" s="3" t="inlineStr">
        <is>
          <t>Class C Common Stock</t>
        </is>
      </c>
    </row>
    <row r="36">
      <c r="A36" s="3" t="inlineStr">
        <is>
          <t>Entity Common Stock, Shares Outstanding</t>
        </is>
      </c>
      <c r="C36" s="4" t="n">
        <v>1654825</v>
      </c>
    </row>
    <row r="37">
      <c r="A37" s="3" t="inlineStr">
        <is>
          <t>Class D Common Stock</t>
        </is>
      </c>
    </row>
    <row r="38">
      <c r="A38" s="3" t="inlineStr">
        <is>
          <t>Entity Common Stock, Shares Outstanding</t>
        </is>
      </c>
      <c r="C38" s="4" t="n">
        <v>28877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5" t="inlineStr">
        <is>
          <t>Organization, Consolidation and Presentation of Financial Statements [Abstract]</t>
        </is>
      </c>
    </row>
    <row r="4">
      <c r="A4" s="3" t="inlineStr">
        <is>
          <t>Organization</t>
        </is>
      </c>
      <c r="B4" s="3"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Holdings Limited ( unless otherwise stated or the context otherwise requires, together with all of its subsidiaries, “Refinitiv”) owned an indirect majority ownership interest in the Company (as defined below). On January 29, 2021, London Stock Exchange Group plc (“LSEG”) completed its acquisition of Refinitiv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densed consolidated financial statements. As of June 30, 2021, Tradeweb Markets Inc. owns 86.9% of TWM LLC and the non-controlling interest holders own the remaining 13.1% of TWM LLC. As of December 31, 2020, Tradeweb Markets Inc. owned 85.1% of TWM LLC and the non-controlling interest holders owned the remaining 14.9% of TWM LLC.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Dealerweb Inc. (“DW”) (formerly known as Hilliard Farber &amp; Co., Inc.), a registered broker-dealer under the Securities Exchange Act of 1934 and a member of FINRA. DW is also registered as an introducing broker with the CFTC and NFA. • Tradeweb Direct LLC (“TWD”) (formerly known as BondDesk Trading LLC), a registered broker-dealer under the Securities Exchange Act of 1934 and a member of FINRA. • Execution Access, LLC, (“EA”), acquired in June 2021, a registered broker-dealer under the Securities Exchange Act of 1934 and a member of FINR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 Tradeweb Execution Services Limited (“TESL”), a Banks, Building Societies and Investment Firm (“BIPRU Firm”) regulated by the FCA in the UK. On February 2, 2021, the Company announced that it entered into a definitive agreement to acquire Nasdaq’s U.S. fixed income electronic trading platform. The acquired Nasdaq platform (formerly known as eSpeed) is a fully executable central order limit book (CLOB) for electronic trading in on-the-run (OTR) U.S. government bonds. The $190.0 million, all-cash transactio n closed on June 25, 2021 (the “NFI Acquisition”) . See Note 4 – Acquisitions for additional details on this acquisition.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As used herein, references to “Continuing LLC Owners” refer collectively to (i) those “ Original LLC Owners ” , incl uding an indirect subsidiary of Refinitiv, certain investment and commercial banks (collectively, the “Bank Stockholders”) and members of management, that contin ued to own LLC Interests after the completion of the IPO and Reorganization Transactions,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and that may redeem or exchange their LLC Interests for shares of Class A common stock, par value $0.00001 per share, of the Corporation (the “Class A common stock”) or Class B common stock, par value $0.00001 per share, of the Corporation (the “Class B common stock”) and (ii) solely with respect to the Tax Receivable Agreement (as defined in Note 7 – Tax Receivable Agreement), also includes those Original LLC Owners, including certain Bank Stockholders, that disposed of all of their LLC Interests for cash in connection with the IPO. As of June 30, 2021: • The public investors collectively owned 105,153,208 shares of Class A common stock, representing 7.7% of the combined voting power of Tradeweb Markets Inc.’s issued and outstanding common stock and indirectly, through Tradeweb Markets Inc., owned 45.2% of the economic interest in TWM LLC; • Refinitiv collectively owned 96,933,192 shares of Class B common stock and 22,988,329 shares of Class D common stock, representing 87.9% of the combined voting power of Tradeweb Markets Inc.’s issued and outstanding common stock and directly and indirectly, through Tradeweb Markets Inc., owned 51.6% of the economic interest in TWM LLC; and • The Bank Stockholders that continue to own LLC Interests collectively owned 1,654,825 shares of Class C common stock and 5,767,435 shares of Class D common stock, representing 4.3% of the combined voting power of Tradeweb Markets Inc.’s issued and outstanding common stock and directly own 3.2% of the economic interest in TWM LL C. As of June 30, 2021, only Barclays Capital Inc. and Credit Suisse Securities (USA) LLC remained as Bank Stockholders. • Other stockholders that continue to own LLC Interests also collectively owned 121,344 shares of Class D common stock, representing less than 0.1% of the combined voting power of Tradeweb Markets Inc.’s issued and outstanding common stock and directly own less than 0.1% of the economic interest in TWM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5" t="inlineStr">
        <is>
          <t>Accounting Policies [Abstract]</t>
        </is>
      </c>
    </row>
    <row r="4">
      <c r="A4" s="3" t="inlineStr">
        <is>
          <t>Significant Accounting Policies</t>
        </is>
      </c>
      <c r="B4" s="3" t="inlineStr">
        <is>
          <t>Significant Accounting Policies The following is a summary of significant accounting policies: 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the Continuing LLC Owners. These condensed consolidated financial statements are unaudited and should be read in conjunction with the audited consolidated financial statements included in the Company’s Annual Report on Form 10-K for the year ended December 31, 2020. The consolidated financial information as of December 31, 2020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 Reclassifications Certain reclassifications have been made to prior periods' financial information to conform to the current year presentation. This primarily includes an aggregation of transaction fees and commissions into a single revenue category titled “transaction fees and commissions” for all periods presented in condensed consolidated income statements. These reclassifications had no impact on total consolidated revenue or consolidated net income.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Pushdown Accounting In connection with the Refinitiv Transaction, a majority interest of Refinitiv (formerly the Thomson Reuters Financial &amp; Risk Business)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such as short-term money market instruments) with original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Once determined uncollectible, aged balances are written off as credit loss expense, which is included in general and administrative expenses on the condensed consolidated statements of income. See Note 12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in accordance with ASC 360, Property, Plant and Equipment ( “ ASC 360 ” ). As of June 30, 2021 and December 31, 2020, accumulated depreciation related to furniture, equipment, purchased software and leasehold improvements totaled $46.5 million and $35.4 million, respectively. Depreciation expense for furniture, equipment, purchased software and leasehold improvements was $5.7 million and $4.4 million for the three months ended June 30, 2021 and 2020, respectively, and $11.1 million and $8.7 million for the six months ended June 30, 2021 and 2020, respectively. Software Development Costs The Company capitalizes costs associated with the development of internal use software at the point at which the conceptual formulation, design and testing of possible software project alternatives have been completed, in accordance with ASC 350, Intangibles – Goodwill and Other ( “ ASC 350 ” ) .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capitalized as part of the NFI Acquisition a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As of June 30, 2021 and December 31, 2020, accumulated amortization related to software development costs totaled $89.4 million and $67.4 million, respectively. Amortization expense for software development costs was $11.3 million and $8.7 million for the three months ended June 30, 2021 and 2020, respectively, and $22.0 million and $16.7 million for the six months ended June 30, 2021 and 2020, respectively.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n accordance with ASC 350, goodwill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Goodwill was last assessed on October 1, 2020 and no impairment of goodwill was identified. Intangible Assets Intangible assets with a finite life are amortized over the estimated lives, ranging from seven As of June 30, 2021 and December 31, 2020, accumulated amortization related to intangible assets totaled $273.4 million and $223.7 million, respectively. Amortization expense for definite-lived intangible assets was $24.9 million for each of the three months ended June 30, 2021 and 2020, and $49.7 million for each of the six months ended June 30, 2021 and 2020.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 Leases The Company has operating leases for corporate offices and data centers with initial lease terms ranging from one Leases (Topic 842) on January 1, 2019 using the modified retrospective method of adoption and elected to take the optional package of practical expedients, which allowed for no reassessment of: i. whether any expired or existing contracts are or contain leases, ii. the lease classification for any expired or existing leases, and iii. initial direct costs for any existing leases. Deferred IPO and Follow-On Offering Costs Deferred IPO and follow-on offering costs consist of legal, accounting, and other costs directly related to the Company’s efforts to raise capital. In accordance with ASC 505-10-25, Equity , these costs are recognized as a reduction in additional paid-in capital within the condensed consolidated statements of financial condition when the offering is effective. As of both June 30, 2021 and December 31, 2020 , $15.9 million of deferred costs related to the IPO and $5.2 million of deferred costs related to follow-on offerings were included as a component of the additional paid-in capital balance in the condensed consolidated statements of financial condition. No offering costs were incurred during the three and six months ended June 30, 2021. Translation of Foreign Currency and Foreign Currency Forward Contracts Revenues and expenses denominated in foreign currencies are translated at the rate of exchange prevailing at the transaction date. Assets and liabilities denominated in foreign currencies are translated at the rate prevailing at the condensed consolidated statements of financial condition date. Foreign currency re-measurement gains or losses on transactions in nonfunctional currencies are recognized in the condensed consolidated statements of income within general and administrative expenses. The realized and unrealized losses totaled $0.1 million during both the three months ended June 30, 2021 and 2020, respectively, and realized and unrealized gains/losses totaled a $1.9 million loss and a $1.4 million gain during the six months ended June 30, 2021 and 2020, respectively. Gains or losses on translation in the financial statements of a non-U.S. operation,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twelve months. The Company’s foreign currency forward contracts are not designated as hedges for accounting purposes and changes in the fair value of these contracts during the period are recognized in the condensed consolidated statements of income within general and administrative expenses. The Company does not use derivative instruments for trading or speculative purposes. Realized and unrea lized losses on foreig n currency forward contracts totaled $0.7 million and $2.4 million during the three months ended June 30, 2021 and 2020, respectively, and realized and unrealized gains/losses on foreign currency forward contracts totaled a $5.0 million gain and a $3.0 million loss during the six months ended June 30, 2021 and 2020, respectively . See Note 11 – Fair Value of Financial Instruments for additional details on the Company'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uture. The Company records uncertain tax positions in accordance with ASC 740, Income Taxe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 The Company has elected to treat taxes due on future U.S. inclusions in taxable income under the global intangible low-taxed income (“GILTI”) provision of the Tax Cuts and Jobs Act as a current period expense when incurred. Stock-Based Compensation The Company accounts for stock-based compensation in accordance with ASC 718, Compensation – Stock Compensation (“ASC 718” ) .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compensation expense is measured and recognized for all awards based on their estimated fair values measured as of the grant date. Costs related to these options are recognized as an expense in the condensed consolidated statements of income over the requisite service period, with an offsetting increase to additional paid-in capital. The non-cash stock-based compensation expense associated with the Special Option Award began being expensed in the second quarter of 2019.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 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lass A or Class B common stock, in the post-IPO period, using the treasury stock method, as applicable. Shares of Class C and Class D common stock do not have economic rights in Tradeweb Markets Inc. and, therefore, are not included in the calculation of basic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6 Months Ended</t>
        </is>
      </c>
    </row>
    <row r="2">
      <c r="B2" s="2" t="inlineStr">
        <is>
          <t>Jun. 30, 2021</t>
        </is>
      </c>
    </row>
    <row r="3">
      <c r="A3" s="5" t="inlineStr">
        <is>
          <t>Restricted Cash Equivalents [Abstract]</t>
        </is>
      </c>
    </row>
    <row r="4">
      <c r="A4" s="3" t="inlineStr">
        <is>
          <t>Restricted Cash</t>
        </is>
      </c>
      <c r="B4" s="3" t="inlineStr">
        <is>
          <t>Restricted CashCash has been segregated in a special reserve bank account for the benefit of brokers and dealers under SEC Rule 15c3-3. The Company computes the proprietary accounts of other broker-dealers (“PAB”) reserve, which requires the Company to maintain minimum segregated cash in the amount of total credits per the reserve computation. As of both June 30, 2021 and December 31, 2020,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5" t="inlineStr">
        <is>
          <t>Business Combination and Asset Acquisition [Abstract]</t>
        </is>
      </c>
    </row>
    <row r="4">
      <c r="A4" s="3" t="inlineStr">
        <is>
          <t>Acquisitions</t>
        </is>
      </c>
      <c r="B4" s="3" t="inlineStr">
        <is>
          <t xml:space="preserve">Acquisitions On June 25, 2021, the Company completed its acquisition of all of the outstanding equity interests of Execution Access, LLC, Kleos Managed Services Holdings, LLC and Kleos Managed Services, L.P., which collectively represented the NFI Acquisition. The all-cash purchase price of $190.0 million is net of cash acquired, net of deposits with clearing organizations acquired and prior to working capital adjustments. Preliminary working capital adjustments resulted in a $0.7 million increase to the purchase price. Working capital adjustments will be finalized within 90 days of closing. Execution Access, LLC is a limited liability company organized in the state of Delaware and is a broker-dealer registered with the SEC and FINRA. The platform (formerly known as eSpeed) acquired from Nasdaq is a fully executable central order limit book (CLOB) for electronic trading in on-the-run (OTR) U.S. government bonds. The acquisition was accounted for as a business combination and the Company utilized the assistance of a third-party valuation specialist to determine the fair value of the assets acquired and liabilities assumed at the date of acquisition. The fair values were determined based on assumptions that reasonable market participants would use in the principal (or most advantageous) market and primarily included significant unobservable inputs (Level 3). Customer relationships were valued using the income approach, specifically a multi-period excess earnings method. The excess earnings method examines the economic returns contributed by the identified tangible and intangible assets of a company, and then examines the excess return that is attributable to the intangible asset being valued. The discount rate used reflects the amount of risk associated with the hypothetical cash flows for the customer relationships relative to the overall business. In developing a discount rate for the customer relationships, the Company estimated a weighted-average cost of capital for the overall business and employed an intangible asset risk premium to this rate when discounting the excess earnings related to customer relationships. The resulting discounted cash flows were then tax-affected at the applicable statutory rate. A discounted tax amortization benefit was also added to the fair value of the assets under the assumption that the customer relationships would be amortized for tax purposes over a period of 15 years . The preliminary purchase price was allocated as follows: Purchase Price Allocation (in thousands) Cash and cash equivalents $ 33,806 Deposits with clearing organizations 18,147 Accounts receivable 2,779 Equipment 1,498 Software development costs 820 Goodwill 87,981 Intangible assets – customer relationships 99,236 Other assets 897 Accrued compensation (1,289) Deferred revenue (620) Accounts payable, accrued expenses and other liabilities (592) Total 242,663 Less: Cash acquired (33,806) Less: Deposits with clearing organizations acquired (18,147) Less: Preliminary working capital adjustments (710) Purchase price, net of cash and deposits acquired and excluding working capital adjustments $ 190,000 The primary areas of the preliminary purchase price allocation that are not yet finalized as of June 30, 2021, relate primarily to the valuation of the identifiable intangible assets and software and final working capital adjustments. The allocation of the purchase price will be finalized upon completion of the analysis of the acquired assets within one year of the date of acquisition. The acquired software development costs will be amortized over a useful life of one year and the customer relationships will be amortized over a useful life of 13 years. The goodwill recognized in connection with the NFI Acquisition is primarily attributable to the acquisition of an assembled workforce and expected synergies from the integration of the operations of the NFI Acquisition into the Company's operations and its single business segment. All of the goodwill recognized in connection with the NFI Acquisition is expected to be deductible for income tax purposes. During the three and six months ended June 30, 2021, the Company recognized $3.0 million and $4.7 million, respectively, in transaction costs incurred to effect the NFI Acquisition, which are included as a component of professional fees in the accompanying condensed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5" t="inlineStr">
        <is>
          <t>Revenue from Contract with Customer [Abstract]</t>
        </is>
      </c>
    </row>
    <row r="4">
      <c r="A4" s="3" t="inlineStr">
        <is>
          <t>Revenue</t>
        </is>
      </c>
      <c r="B4" s="3" t="inlineStr">
        <is>
          <t>Revenue 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gnized and recorded on a trade-date basis and is generally billed monthly.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gnized and recorded on a trade-date basis. Commission revenue is collected by the Company when the trade settles or is billed monthly. The Company earns subscription fees from granting access to institutional investors to the Company's electronic marketplaces. Subscription fees are recognized into income in the period that access is provided on a monthly basis. Also included in subscription fees are viewer fees earned monthly from institutional investors accessing fixed income market data. The frequency of subscription fee billings varies from monthly to annually, depending on contract terms. Fees received by the Company which are not yet earned are included in deferred revenue on the condensed consolidated statements of financial condition until the revenue recognition criteria has been met. The Company earns fees from Refinitiv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 based fees. The breakdown of revenues between fixed and variable revenues for the three and six months ended June 30, 2021 and 2020 is as follows: Three Months Ended Three Months Ended June 30, 2021 June 30, 2020 (in thousands) (in thousands) Variable Fixed Variable Fixed Revenues Transaction fees and commissions $ 166,655 $ 38,726 $ 124,530 $ 35,731 Subscription fees (1) 460 52,349 415 49,156 Other 217 2,433 237 2,038 Total revenue $ 167,332 $ 93,508 $ 125,182 $ 86,925 (1) Subscription fees for the three months ended June 30, 2021 and 2020 include $14.9 million and $14.6 million, respectively, of Refinitiv market data fees. Six Months Ended Six Months Ended June 30, 2021 June 30, 2020 (in thousands) (in thousands) Variable Fixed Variable Fixed Revenues Transaction fees and commissions $ 346,322 $ 76,875 $ 272,308 $ 71,270 Subscription fees (1) 922 104,872 880 97,802 Other 430 4,818 347 4,106 Total revenue $ 347,674 $ 186,565 $ 273,535 $ 173,178 (1) Subscription fees for the six months ended June 30, 2021 and 2020 include $30.0 million and $29.2 million respectively, of Refinitiv market data fees. Deferred Revenue The Company records deferred revenue when cash payments are received or due in advance of services to be performed. The recognized revenue and remaining balance is shown below: Amount (in thousands) Deferred revenue balance - December 31, 2020 $ 23,193 New billings 59,970 Revenue recognized (55,731) Deferred revenue acquired in connection with the NFI Acquisition 620 Deferred revenue balance - June 30, 2021 $ 28,052 During the six months ended June 30, 2021, the Company recognized $20.0 million in total revenue that was deferred as of December 31, 2020. During the six months ended June 30, 2020, the Company recognized $20.2 million in total revenue that was deferred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5" t="inlineStr">
        <is>
          <t>Income Tax Disclosure [Abstract]</t>
        </is>
      </c>
    </row>
    <row r="4">
      <c r="A4" s="3" t="inlineStr">
        <is>
          <t>Income Taxes</t>
        </is>
      </c>
      <c r="B4" s="3" t="inlineStr">
        <is>
          <t>Income Taxes The Company’s provision for income taxes includes U.S. federal, state, local and foreign taxes. The Company’s effective tax rate for the three months ended June 30, 2021 and 2020 was approximately 20.6% an d 23.4%, respectively. The Company’s effective tax rate for the six months ended June 30, 2021 and 2020 was approximate ly 18.5% an d 21.5%, respectively. The effective tax rate for the three and six months ended June 30, 2021 and 2020 differed from the U.S. federal statutory rate of 21.0% primarily due to the effect of non-controlling interests and the tax impact of the issuance of common stock from equity incentive plans, partially offset by state, local and foreign taxes. As a result of the Reorganization Transaction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increase over time primarily as the Continuing LLC Owners redeem or exchange their LLC Interests for shares of Class A common stock or Class B common stock, as applicable, or the Corporation purchases LLC Interests from the Continuing LLC Owners. The Company's consolidated effective tax rate will vary from period to period depending on redemptions, exchanges or purchases of LLC Interests as described above, changes in the geographic mix of its earnings and changes in tax legislation and tax rates in various jurisdictions. The Company expects to obtain an increase in its share of the tax basis of the assets of TWM LLC when LLC Interests are redeemed or exchanged by the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we may become entitled. The Corporation expects to benefit from the remaining 50% of tax benefits, if any, that the Corporation may actually realize. See Note 7 – Tax Receivable Agreement. The tax benefit has been recognized in deferred tax assets on the June 30, 2021 condensed consolidated statement of financial condition. As a result of the Refinitiv Contribution, the Company assumed the tax liabilities of the contributed entity. The contributed entity is under audit by the State of New Jersey for the tax years 2012 – 2015 and is appealing a tax assessment from an audit by the State of New Jersey for the tax years 2008 – 2011. As of both June 30, 2021 and December 31, 2020, the tax liability related to the Refinitiv Contribution was $2.7 million and is included within accounts payable, accrued expenses and other liabilities on the condensed consolidated statement of financial condition. The Company is indemnified by Refinitiv for tax liabilities that were assumed by the Company as a result of the Refinitiv Contribution. As of both June 30, 2021 and December 31, 2020 , $2.7 million is included in other 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6 Months Ended</t>
        </is>
      </c>
    </row>
    <row r="2">
      <c r="B2" s="2" t="inlineStr">
        <is>
          <t>Jun. 30, 2021</t>
        </is>
      </c>
    </row>
    <row r="3">
      <c r="A3" s="5" t="inlineStr">
        <is>
          <t>Tax Receivable Agreement</t>
        </is>
      </c>
    </row>
    <row r="4">
      <c r="A4" s="3" t="inlineStr">
        <is>
          <t>Tax Receivable Agreement</t>
        </is>
      </c>
      <c r="B4" s="3" t="inlineStr">
        <is>
          <t xml:space="preserve">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within 150 days after the filing of the tax return based on the actual tax savings realized by the Corporatio n. The first payment of the Tax Receivable Agreement was made in January 2021. Substantially all payments due under the tax receivable agreement are payable over the fifteen years following the purchase of LLC Interests from Continuing LLC Owners or redemption or exchanges by Continuing LLC Owners of LLC Interests. The Corporation accounts for the income tax effects resulting from taxable redemptions or exchanges of LLC Interests by the Continuing LLC Owners for shares of Class A common stock or Class B common stock or cash, as the case may be, and purchases by the Corporation of LLC Interests from the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projected obligations under the Tax Receivable Agreement as a result of changes in the mix of the Company’s earnings, tax legislation and tax rates in various jurisdictions, or other factors that may impact the Corporation’s tax savings, are reflected in income before taxes on the condensed consolidated statement of income in the period in which the change occurs. As of June 30, 2021 and December 31, 2020 , the Tax Receivable Agreement liability on the condensed consolidated statements of financial condition totaled $425.2 million and $404.3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5" t="inlineStr">
        <is>
          <t>Noncontrolling Interest [Abstract]</t>
        </is>
      </c>
    </row>
    <row r="4">
      <c r="A4" s="3" t="inlineStr">
        <is>
          <t>Non-Controlling Interests</t>
        </is>
      </c>
      <c r="B4" s="3" t="inlineStr">
        <is>
          <t xml:space="preserve">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densed consolidated financial statements. The non-controlling interests balance reported on the condensed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June 30, 2021 June 30, 2020 LLC Ownership LLC Ownership Number of LLC Interests held by Tradeweb Markets Inc. 202,086,400 86.9 % 187,575,300 82.6 % Number of LLC Interests held by non-controlling interests 30,531,933 13.1 % 39,513,246 17.4 % Total LLC Interests outstanding 232,618,333 100.0 % 227,088,546 100.0 % LLC Interests held by the Continuing LLC Owners are redeemable in accordance with the TWM LLC Agreement at the election of the members for shares of Class A common stock or Class B common stock,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Three Months Ended Six Months Ended June 30, June 30, 2021 2020 2021 2020 (in thousands) Net income attributable to Tradeweb Markets Inc. $ 55,316 $ 30,496 $ 123,175 $ 74,424 Transfers (to) from non-controlling interests: Increase in Tradeweb Markets Inc.'s additional paid-in capital as a result of ownership changes in TWM LLC 4,797 379,623 85,462 425,059 Net transfers (to) from non-controlling interests 4,797 379,623 85,462 425,059 Change from net income attributable to Tradeweb Markets Inc. and transfers (to) from non-controlling interests $ 60,113 $ 410,119 $ 208,637 $ 499,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Stock-Based Compensation Plans</t>
        </is>
      </c>
      <c r="B1" s="2" t="inlineStr">
        <is>
          <t>6 Months Ended</t>
        </is>
      </c>
    </row>
    <row r="2">
      <c r="B2" s="2" t="inlineStr">
        <is>
          <t>Jun. 30, 2021</t>
        </is>
      </c>
    </row>
    <row r="3">
      <c r="A3" s="5" t="inlineStr">
        <is>
          <t>Share-based Payment Arrangement [Abstract]</t>
        </is>
      </c>
    </row>
    <row r="4">
      <c r="A4" s="3" t="inlineStr">
        <is>
          <t>Stockholders' Equity and Stock-Based Compensation Plans</t>
        </is>
      </c>
      <c r="B4" s="3" t="inlineStr">
        <is>
          <t xml:space="preserve">Stockholders' Equity and Stock-Based Compensation Plans The rights and privileges of the Company's stockholders' equity and LLC Interests are described in the audited consolidated financial statements included in the Company’s Annual Report on Form 10-K for the year ended December 31, 2020 and there have been no changes to those rights and privileges during the three months ended June 30, 2021. April 2020 Follow-On Offering In the second quarter of 2020, Tradeweb Markets Inc. completed an underwritten follow-on offering of 12,835,245 shares of Class A Common stock at a public offering price of $50.25 per share, which included 1,674,162 shares of Class A common stock issued pursuant to the underwriters’ option to purchase additional shares of Class A common stock. Tradeweb Markets Inc. received net proceeds of $626.3 million, after deducting underwriting discounts and commissions but before deducting estimated offering expenses, which were used to purchase (i) 12,238,827 issued and outstanding LLC Interests from certain of the Bank Stockholders and certain of our executive officers (and the corresponding shares of Class C common stock and/or Class D common stock held by such holders were cancelled) and (ii) 596,418 issued and outstanding shares of Class A common stock from certain of our executive officers (which shares of Class A common stock were cancelled), at a purchase price per interest and share equal to the public offering price of $50.25, less the underwriting discounts and commissions payable thereon. Stock-Based Compensation Plans Under the Tradeweb Markets Inc. 2019 Omnibus Equity Incentive Plan, the Company is authorized to issue up to 8,841,864 new shares of Class A common stock to employees, officers and non-employee directors. Under this plan, the Company may grant awards in respect of shares of Class A common stock, including performance-based restricted stock units (“PRSUs”), stock options, restricted stock units (“RSUs”) and dividend equivalent rights. The awards may have performance-based and/or time-based vesting conditions. Stock options have a maximum contractual term of 10 years. During the three months ended June 30, 2021, the Company granted 1,315 RSUs at a weighted-average grant-date fair value of $76.00. During the six months ended June 30, 2021, the Company granted 321,175 RSUs and 205,655 PRSUs at a weighted-average grant-date fair value of $74.16 and $74.16, respectively. RSUs and PRSUs each represent promises to issue actual shares of Class A common stock at the end of a vesting period. The RSU awards granted to employees will vest one-third each year over a three-year period, and RSU awards granted to non-employee directors will vest after one year. PRSUs vest at the end of a three-year cliff vesting period and the number of shares a participant will receive upon vesting is determined by a performance modifier, which is adjusted as a result of the financial performance of the Company in the grant year. The performance modifier can vary between 0% (minimum) and 200% (maximum) of the target (100%) award amount. A summary of the Company's total stock-based compensation expense is presented below: Three Months Ended Six Months Ended June 30, June 30, 2021 2020 2021 2020 (in thousands) Total stock-based compensation expense $ 12,407 $ 10,346 $ 23,167 $ 18,317 Share Repurchase Program On February 4, 2021, the Company announced that the board of directors authorized a new share repurchase program, primarily to offset annual dilution from stock-based compensation plans (the “Share Repurchase Program”). The Share Repurchase Program authorizes the purchase of up to $150.0 million of the Company's Class A common stock at the Company's discretion through the end of fiscal year 2023. The Share Repurchase Program will be effected primarily through regular open-market purchases (which may include repurchase plans designed to comply with Rule 10b5-1). The amounts and timing of the repurchases will be subject to general market conditions and the prevailing price and trading volumes of our Class A common stock. The Share Repurchase Program does not require the Company to acquire a specific number of shares and may be suspended, amended or discontinued at any time. For shares repurchased pursuant to the Share Repurchase Program, the excess of the repurchase price paid over the par value of the Class A common stock will be recorded as a reduction to retained earnings. During the second quarter of 2021, the Company began buying back shares pursuant to the Share Repurchase Program and acquired a total o f 617,644 shares of Class A common stock, at an average price of $83.67, for purchases totaling $51.7 million during the three and six months ended June 30, 2021 . Each share of Class A common stock repurchased pursuant to the Share Repurchase Program was funded with the proceeds, on a dollar-for-dollar basis, from the repurchase by Tradeweb Markets LLC of an LLC Interest from the Company in order to maintain the one-to-one ratio between shares of the Company's common stock and the LLC Interests. Subsequent to their repurchase, the shares of Class A common stock and the LLC Interests were all cancelled and retired. As of June 30, 2021, a total of $98.3 million remained available for repurchase pursuant to the Share Repurchase Program. Other Share Repurchases During the three months ended June 30, 2021 and 2020, the Company withheld 98,003 and 923,839 shares, respectively, of common stock from employee stock option, PRSU and RSU awards, at an average price per share of $81.32 and $51.60, respectively, and an aggregate value of $8.0 million and $47.7 million, respectively, based on the price of the Class A common stock on the date the relevant withholding occurred. During the six months ended June 30, 2021 and 2020, the Company withheld 794,850 and 1,438,984 shares, respectively, of common stock from employee stock option, PRSU and RSU awards, at an average price per share of $67.23 and $49.80, respectively, and an aggregate value of $53.4 million and $71.7 million, respectively, based on the price of the Class A common stock on the date the relevant withholding oc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Related Party Transactions The Company enters into transactions with its affiliates from time to time which are considered to be related party transactions. Prior to the Reorganization Transactions, the Bank Stockholders were collectively considered to be related parties of the Company. As a result of the Reorganization Transactions, they are no longer considered to be related parties. At June 30, 2021 and December 31, 2020, the following balances with such affiliates were included in the condensed consolidated statements of financial condition in the following line items: June 30, December 31, 2021 2020 (in thousands) Accounts receivable $ — $ 4,009 Receivable from affiliates 2,801 111 Other assets 2,722 2,722 Accounts payable, accrued expenses and other liabilities 7,197 6,140 Deferred revenue 4,500 4,500 Payable to affiliates 3,036 5,142 The following balances with such affiliates were included in the condensed consolidated statements of income in the following line items: Three Months Ended Six Months Ended June 30, June 30, 2021 2020 2021 2020 (in thousands) Revenue: Subscription fees $ 206 $ — $ 775 $ — Refinitiv market data fees (1) 14,926 14,565 30,043 29,193 Other fees 122 — 283 — Expenses: Shared Services Fees: (2) Technology and communications 740 740 1,480 1,480 General and administrative 2 (620) 4 (596) Occupancy — (31) — 15 (1) The Company maintains a market data license agreement with Refinitiv. Under the agreement, the Company delivers to Refinitiv certain market data feeds which Refinitiv redistributes to its customers. The Company earns license fees and royalties for these feeds. (2) The Company maintains a shared services agreement with Refinitiv. Under the terms of the agreement, Refinitiv provides the Company with certain real estate, payroll, benefits administration and other administrative support. The Company reimburses affiliates of Refinitiv for expenses paid on behalf of the Company for certain services including salaries, bonuses and various other administrative services. For the three months ended June 30, 2021 and 2020, the Company reimbursed such affiliates approximately $0.5 million and $0.9 million, respectively, for these expenses, and $0.7 million and $1.2 million, respectively, for the six months ended June 30, 2021 and 2020. The Company engaged Blackstone Advisory Partners L.P., an affiliate of Blackstone, to provide certain financial consulting services in connection with the IPO, the October 2019 follow-on offering and the April 2020 follow-on offering for fees of $1.0 million, $0.5 million, and $0.5 million, respectively, which fees, with respect to the October 2019 follow-on offering and the April 2020 follow-on offering, were reimbursed by the underwriters. As of both June 30, 2021 and December 31, 2020, $2.0 million related to these offering costs, is included as a component of the additional paid-in capital balance on the condensed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1</t>
        </is>
      </c>
      <c r="C1" s="2" t="inlineStr">
        <is>
          <t>Dec. 31, 2020</t>
        </is>
      </c>
    </row>
    <row r="2">
      <c r="A2" s="5" t="inlineStr">
        <is>
          <t>Assets</t>
        </is>
      </c>
    </row>
    <row r="3">
      <c r="A3" s="3" t="inlineStr">
        <is>
          <t>Cash and cash equivalents</t>
        </is>
      </c>
      <c r="B3" s="6" t="n">
        <v>681225</v>
      </c>
      <c r="C3" s="6" t="n">
        <v>791280</v>
      </c>
    </row>
    <row r="4">
      <c r="A4" s="3" t="inlineStr">
        <is>
          <t>Restricted cash</t>
        </is>
      </c>
      <c r="B4" s="4" t="n">
        <v>1000</v>
      </c>
      <c r="C4" s="4" t="n">
        <v>1000</v>
      </c>
    </row>
    <row r="5">
      <c r="A5" s="3" t="inlineStr">
        <is>
          <t>Receivable from brokers and dealers and clearing organizations</t>
        </is>
      </c>
      <c r="B5" s="4" t="n">
        <v>37436</v>
      </c>
      <c r="C5" s="4" t="n">
        <v>368</v>
      </c>
    </row>
    <row r="6">
      <c r="A6" s="3" t="inlineStr">
        <is>
          <t>Deposits with clearing organizations</t>
        </is>
      </c>
      <c r="B6" s="4" t="n">
        <v>21799</v>
      </c>
      <c r="C6" s="4" t="n">
        <v>11671</v>
      </c>
    </row>
    <row r="7">
      <c r="A7" s="3" t="inlineStr">
        <is>
          <t>Accounts receivable, net of allowance for credit losses of $158 and $243 at June 30, 2021 and December 31, 2020, respectively</t>
        </is>
      </c>
      <c r="B7" s="4" t="n">
        <v>141903</v>
      </c>
      <c r="C7" s="4" t="n">
        <v>105286</v>
      </c>
    </row>
    <row r="8">
      <c r="A8" s="3" t="inlineStr">
        <is>
          <t>Furniture, equipment, purchased software and leasehold improvements, net of accumulated depreciation and amortization</t>
        </is>
      </c>
      <c r="B8" s="4" t="n">
        <v>32775</v>
      </c>
      <c r="C8" s="4" t="n">
        <v>33814</v>
      </c>
    </row>
    <row r="9">
      <c r="A9" s="3" t="inlineStr">
        <is>
          <t>Right-of-use assets</t>
        </is>
      </c>
      <c r="B9" s="4" t="n">
        <v>24898</v>
      </c>
      <c r="C9" s="4" t="n">
        <v>29437</v>
      </c>
    </row>
    <row r="10">
      <c r="A10" s="3" t="inlineStr">
        <is>
          <t>Software development costs, net of accumulated amortization</t>
        </is>
      </c>
      <c r="B10" s="4" t="n">
        <v>163770</v>
      </c>
      <c r="C10" s="4" t="n">
        <v>168030</v>
      </c>
    </row>
    <row r="11">
      <c r="A11" s="3" t="inlineStr">
        <is>
          <t>Goodwill</t>
        </is>
      </c>
      <c r="B11" s="4" t="n">
        <v>2782779</v>
      </c>
      <c r="C11" s="4" t="n">
        <v>2694797</v>
      </c>
    </row>
    <row r="12">
      <c r="A12" s="3" t="inlineStr">
        <is>
          <t>Intangible assets, net of accumulated amortization</t>
        </is>
      </c>
      <c r="B12" s="4" t="n">
        <v>1231567</v>
      </c>
      <c r="C12" s="4" t="n">
        <v>1182034</v>
      </c>
    </row>
    <row r="13">
      <c r="A13" s="3" t="inlineStr">
        <is>
          <t>Receivable from affiliates</t>
        </is>
      </c>
      <c r="B13" s="4" t="n">
        <v>2801</v>
      </c>
      <c r="C13" s="4" t="n">
        <v>111</v>
      </c>
    </row>
    <row r="14">
      <c r="A14" s="3" t="inlineStr">
        <is>
          <t>Deferred tax asset</t>
        </is>
      </c>
      <c r="B14" s="4" t="n">
        <v>659274</v>
      </c>
      <c r="C14" s="4" t="n">
        <v>579562</v>
      </c>
    </row>
    <row r="15">
      <c r="A15" s="3" t="inlineStr">
        <is>
          <t>Other assets</t>
        </is>
      </c>
      <c r="B15" s="4" t="n">
        <v>83663</v>
      </c>
      <c r="C15" s="4" t="n">
        <v>82460</v>
      </c>
    </row>
    <row r="16">
      <c r="A16" s="3" t="inlineStr">
        <is>
          <t>Total assets</t>
        </is>
      </c>
      <c r="B16" s="4" t="n">
        <v>5864890</v>
      </c>
      <c r="C16" s="4" t="n">
        <v>5679850</v>
      </c>
    </row>
    <row r="17">
      <c r="A17" s="5" t="inlineStr">
        <is>
          <t>Liabilities</t>
        </is>
      </c>
    </row>
    <row r="18">
      <c r="A18" s="3" t="inlineStr">
        <is>
          <t>Payable to brokers and dealers and clearing organizations</t>
        </is>
      </c>
      <c r="B18" s="4" t="n">
        <v>36611</v>
      </c>
      <c r="C18" s="4" t="n">
        <v>252</v>
      </c>
    </row>
    <row r="19">
      <c r="A19" s="3" t="inlineStr">
        <is>
          <t>Accrued compensation</t>
        </is>
      </c>
      <c r="B19" s="4" t="n">
        <v>85635</v>
      </c>
      <c r="C19" s="4" t="n">
        <v>129288</v>
      </c>
    </row>
    <row r="20">
      <c r="A20" s="3" t="inlineStr">
        <is>
          <t>Deferred revenue</t>
        </is>
      </c>
      <c r="B20" s="4" t="n">
        <v>28052</v>
      </c>
      <c r="C20" s="4" t="n">
        <v>23193</v>
      </c>
    </row>
    <row r="21">
      <c r="A21" s="3" t="inlineStr">
        <is>
          <t>Accounts payable, accrued expenses and other liabilities</t>
        </is>
      </c>
      <c r="B21" s="4" t="n">
        <v>41172</v>
      </c>
      <c r="C21" s="4" t="n">
        <v>42692</v>
      </c>
    </row>
    <row r="22">
      <c r="A22" s="3" t="inlineStr">
        <is>
          <t>Employee equity compensation payable</t>
        </is>
      </c>
      <c r="B22" s="4" t="n">
        <v>0</v>
      </c>
      <c r="C22" s="4" t="n">
        <v>1900</v>
      </c>
    </row>
    <row r="23">
      <c r="A23" s="3" t="inlineStr">
        <is>
          <t>Lease liability</t>
        </is>
      </c>
      <c r="B23" s="4" t="n">
        <v>28772</v>
      </c>
      <c r="C23" s="4" t="n">
        <v>34463</v>
      </c>
    </row>
    <row r="24">
      <c r="A24" s="3" t="inlineStr">
        <is>
          <t>Payable to affiliates</t>
        </is>
      </c>
      <c r="B24" s="4" t="n">
        <v>3036</v>
      </c>
      <c r="C24" s="4" t="n">
        <v>5142</v>
      </c>
    </row>
    <row r="25">
      <c r="A25" s="3" t="inlineStr">
        <is>
          <t>Deferred tax liability</t>
        </is>
      </c>
      <c r="B25" s="4" t="n">
        <v>18134</v>
      </c>
      <c r="C25" s="4" t="n">
        <v>19425</v>
      </c>
    </row>
    <row r="26">
      <c r="A26" s="3" t="inlineStr">
        <is>
          <t>Tax receivable agreement liability</t>
        </is>
      </c>
      <c r="B26" s="4" t="n">
        <v>425150</v>
      </c>
      <c r="C26" s="4" t="n">
        <v>404332</v>
      </c>
    </row>
    <row r="27">
      <c r="A27" s="3" t="inlineStr">
        <is>
          <t>Total liabilities</t>
        </is>
      </c>
      <c r="B27" s="4" t="n">
        <v>666562</v>
      </c>
      <c r="C27" s="4" t="n">
        <v>660687</v>
      </c>
    </row>
    <row r="28">
      <c r="A28" s="3" t="inlineStr">
        <is>
          <t>Commitments and contingencies (Note 13)</t>
        </is>
      </c>
      <c r="B28" s="3" t="inlineStr">
        <is>
          <t xml:space="preserve"> </t>
        </is>
      </c>
      <c r="C28" s="3" t="inlineStr">
        <is>
          <t xml:space="preserve"> </t>
        </is>
      </c>
    </row>
    <row r="29">
      <c r="A29" s="5" t="inlineStr">
        <is>
          <t>Equity</t>
        </is>
      </c>
    </row>
    <row r="30">
      <c r="A30" s="3" t="inlineStr">
        <is>
          <t>Preferred stock, $0.00001 par value; 250,000,000 shares authorized; none issued or outstanding</t>
        </is>
      </c>
      <c r="B30" s="4" t="n">
        <v>0</v>
      </c>
      <c r="C30" s="4" t="n">
        <v>0</v>
      </c>
    </row>
    <row r="31">
      <c r="A31" s="3" t="inlineStr">
        <is>
          <t>Additional paid-in capital</t>
        </is>
      </c>
      <c r="B31" s="4" t="n">
        <v>4347884</v>
      </c>
      <c r="C31" s="4" t="n">
        <v>4143094</v>
      </c>
    </row>
    <row r="32">
      <c r="A32" s="3" t="inlineStr">
        <is>
          <t>Accumulated other comprehensive income (loss)</t>
        </is>
      </c>
      <c r="B32" s="4" t="n">
        <v>4714</v>
      </c>
      <c r="C32" s="4" t="n">
        <v>4314</v>
      </c>
    </row>
    <row r="33">
      <c r="A33" s="3" t="inlineStr">
        <is>
          <t>Retained earnings</t>
        </is>
      </c>
      <c r="B33" s="4" t="n">
        <v>195368</v>
      </c>
      <c r="C33" s="4" t="n">
        <v>156041</v>
      </c>
    </row>
    <row r="34">
      <c r="A34" s="3" t="inlineStr">
        <is>
          <t>Total stockholders' equity attributable to Tradeweb Markets Inc.</t>
        </is>
      </c>
      <c r="B34" s="4" t="n">
        <v>4547968</v>
      </c>
      <c r="C34" s="4" t="n">
        <v>4303451</v>
      </c>
    </row>
    <row r="35">
      <c r="A35" s="3" t="inlineStr">
        <is>
          <t>Non-controlling interests</t>
        </is>
      </c>
      <c r="B35" s="4" t="n">
        <v>650360</v>
      </c>
      <c r="C35" s="4" t="n">
        <v>715712</v>
      </c>
    </row>
    <row r="36">
      <c r="A36" s="3" t="inlineStr">
        <is>
          <t>Total equity</t>
        </is>
      </c>
      <c r="B36" s="4" t="n">
        <v>5198328</v>
      </c>
      <c r="C36" s="4" t="n">
        <v>5019163</v>
      </c>
    </row>
    <row r="37">
      <c r="A37" s="3" t="inlineStr">
        <is>
          <t>Total liabilities and equity</t>
        </is>
      </c>
      <c r="B37" s="4" t="n">
        <v>5864890</v>
      </c>
      <c r="C37" s="4" t="n">
        <v>5679850</v>
      </c>
    </row>
    <row r="38">
      <c r="A38" s="3" t="inlineStr">
        <is>
          <t>Class A Common Stock</t>
        </is>
      </c>
    </row>
    <row r="39">
      <c r="A39" s="5" t="inlineStr">
        <is>
          <t>Equity</t>
        </is>
      </c>
    </row>
    <row r="40">
      <c r="A40" s="3" t="inlineStr">
        <is>
          <t>Common stock</t>
        </is>
      </c>
      <c r="B40" s="4" t="n">
        <v>1</v>
      </c>
      <c r="C40" s="4" t="n">
        <v>1</v>
      </c>
    </row>
    <row r="41">
      <c r="A41" s="3" t="inlineStr">
        <is>
          <t>Class B Common Stock</t>
        </is>
      </c>
    </row>
    <row r="42">
      <c r="A42" s="5" t="inlineStr">
        <is>
          <t>Equity</t>
        </is>
      </c>
    </row>
    <row r="43">
      <c r="A43" s="3" t="inlineStr">
        <is>
          <t>Common stock</t>
        </is>
      </c>
      <c r="B43" s="4" t="n">
        <v>1</v>
      </c>
      <c r="C43" s="4" t="n">
        <v>1</v>
      </c>
    </row>
    <row r="44">
      <c r="A44" s="3" t="inlineStr">
        <is>
          <t>Class C Common Stock</t>
        </is>
      </c>
    </row>
    <row r="45">
      <c r="A45" s="5" t="inlineStr">
        <is>
          <t>Equity</t>
        </is>
      </c>
    </row>
    <row r="46">
      <c r="A46" s="3" t="inlineStr">
        <is>
          <t>Common stock</t>
        </is>
      </c>
      <c r="B46" s="4" t="n">
        <v>0</v>
      </c>
      <c r="C46" s="4" t="n">
        <v>0</v>
      </c>
    </row>
    <row r="47">
      <c r="A47" s="3" t="inlineStr">
        <is>
          <t>Class D Common Stock</t>
        </is>
      </c>
    </row>
    <row r="48">
      <c r="A48" s="5" t="inlineStr">
        <is>
          <t>Equity</t>
        </is>
      </c>
    </row>
    <row r="49">
      <c r="A49" s="3"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5" t="inlineStr">
        <is>
          <t>Fair Value Disclosures [Abstract]</t>
        </is>
      </c>
    </row>
    <row r="4">
      <c r="A4" s="3" t="inlineStr">
        <is>
          <t>Fair Value of Financial Instruments</t>
        </is>
      </c>
      <c r="B4" s="3" t="inlineStr">
        <is>
          <t>Fair Value of Financial Instruments Financial Instruments Measured at Fair Value The Company's financial instruments measured at fair value on the condensed consolidated statements of financial condition as of June 30, 2021 and December 31, 2020 have been categorized based upon the fair value hierarchy as follows: Quoted Prices in active Markets for Identical Assets (Level 1) Significant Observable Inputs (Level 2) Significant Unobservable Inputs (Level 3) Total (in thousands) As of June 30, 2021 Assets Cash equivalents – Money market funds $ 316,335 $ — $ — $ 316,335 Receivable from affiliates – Foreign currency forward contracts — 2,839 — 2,839 Total assets measured at fair value $ 316,335 $ 2,839 $ — $ 319,174 Liabilities Payable to affiliates – Foreign currency forward contracts $ — $ 482 $ — $ 482 Total liabilities measured at fair value $ — $ 482 $ — $ 482 As of December 31, 2020 Assets Cash equivalents – Money market funds $ 541,790 $ — $ — $ 541,790 Total assets measured at fair value $ 541,790 $ — $ — $ 541,790 Liabilities Payable to affiliates – Foreign currency forward contracts $ — $ 3,409 $ — $ 3,409 Total liabilities measured at fair value $ — $ 3,409 $ — $ 3,409 The Company's money market funds are classified within level 1 of the fair value hierarchy because they are valued using quoted market prices in active markets. The valuation for the Company’s foreign currency forward contracts is primarily based on the difference between the exchange rate associated with the forward contract and the exchange rate at the current period end. Foreign currency forward contracts are categorized as Level 2 in the fair value hierarchy. The Company enters into foreign currency forward contracts to mitigate its U.S. dollar and British pound sterling versus Euro exposure, generally with a duration of less than twelve months. As of June 30, 2021 and December 31, 2020 , the counterparty on each of the foreign currency forward contracts was an affiliate of Refinitiv and therefore the corresponding liabilities on such contracts were included in payable to affiliates on the accompanying condensed consolidated statements of financial condition. The following table summarizes the aggregate U.S. dollar equivalent notional amount of the Company's foreign currency forward contracts not designated as hedges for accounting purposes: June 30, December 31, 2021 2020 (in thousands) Foreign currency forward contracts – Gross notional amount $ 128,006 $ 122,458 The Company’s foreign currency forward contracts are not designated as hedges for accounting purposes and changes in the fair value of these contracts during the period are recognized in the condensed consolidated statements of income within general and administrative expenses. The total realized and unrealized gains (losses) on foreign currency forward contracts recorded within general and administrative expenses in the condensed consolidated statements of income are as follows: Three Months Ended Six Months Ended June 30, June 30, 2021 2020 2021 2020 (in thousands) Foreign currency forward contracts not designated in accounting hedge relationship $ (737) $ (2,415) $ 4,961 $ (2,962) The Company has no financial instruments measured at fair value that are classified within level 3 of the fair value hierarchy. Financial Instruments Not Measured at Fair Value The Company's financial instruments not measured at fair value on the condensed consolidated statements of financial condition as of June 30, 2021 and December 31, 2020 have been categorized based upon the fair value hierarchy as follows: Carrying Value Quoted Prices in Significant Observable Inputs (Level 2) Significant Total Fair Value As of June 30, 2021 (in thousands) Assets Cash and restricted cash $ 365,890 $ 365,890 $ — $ — $ 365,890 Receivable from brokers and dealers and clearing organizations 37,436 — 37,436 — 37,436 Deposits with clearing organizations 21,799 21,799 — — 21,799 Accounts receivable 141,903 — 141,903 — 141,903 Other assets – Memberships in clearing organizations 2,395 — — 2,395 2,395 Total $ 569,423 $ 387,689 $ 179,339 $ 2,395 $ 569,423 Liabilities Payable to brokers and dealers and clearing organizations $ 36,611 $ — $ 36,611 $ — $ 36,611 Total $ 36,611 $ — $ 36,611 $ — $ 36,611 As of December 31, 2020 Assets Cash and restricted cash $ 250,490 $ 250,490 $ — $ — $ 250,490 Receivable from brokers and dealers and clearing organizations 368 — 368 — 368 Deposits with clearing organizations 11,671 11,671 — — 11,671 Accounts receivable 105,286 — 105,286 — 105,286 Other assets – Memberships in clearing organizations 1,586 — — 1,586 1,586 Total $ 369,401 $ 262,161 $ 105,654 $ 1,586 $ 369,401 Liabilities Payable to brokers and dealers and clearing organizations $ 252 $ — $ 252 $ — $ 252 Total $ 252 $ — $ 252 $ — $ 252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densed consolidated statements of financial condition, are classified within level 3 of the fair value hierarchy because the valuation requires assumptions that are both significant and unobservable. Non-recurring Fair Value Measurements We measure certain assets and liabilities, such as assets acquired in a business combination, at fair value as of the acquisition date. See Note 4 – Acquisitions for further details regarding these non-recurring fair value measurements. Financial Instruments Without Readily Determinable Fair Values Included in other assets on the condensed consolidated statements of financial condition are equity investments without readily determinable fair values of $21.1 million at both June 30, 2021 and December 31, 2020, respectively. There were no impairments or adjustments to the carrying value of equity investments without readily determinable fair values during the three and six months ended June 30, 2021 and 2020 and no adjustments to the original cost basis have been made to the carrying value over the life of th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1</t>
        </is>
      </c>
    </row>
    <row r="3">
      <c r="A3" s="5" t="inlineStr">
        <is>
          <t>Risks and Uncertainties [Abstract]</t>
        </is>
      </c>
    </row>
    <row r="4">
      <c r="A4" s="3" t="inlineStr">
        <is>
          <t>Credit Risk</t>
        </is>
      </c>
      <c r="B4" s="3" t="inlineStr">
        <is>
          <t>Credit Risk In the normal course of business the Company, as agent, executes transactions with, and on behalf of, other brokers and dealers. If the agency transactions do not settle because of failure to perform by either counterparty, the Company may be obligated to discharge the obligation of the non-performing party and, as a result, may incur a loss if the market value of the security is different from the contract amount of the transaction.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From time to time, the Company enters into agreements to repurchase to facilitate the clearance of securities. Credit exposure related to these agreements to repurchase, including the risk related to a decline in market value of collateral (pledged or received), is managed by entering into agreements to repurchase with overnight or short-term maturity dates and only entering into repurchase transactions with netting members of the Fixed Income Clearing Corporation (“FICC”). The FICC requires dealer netting members to maintain a minimum of $25.0 million in equity capital and $10.0 million in excess net capital (as defined in Rule 15c3-1 under the Securities Exchange Act of 1934). The FICC operates a continuous net settlement system, whereby as trades are submitted and compared the FICC becomes the counterparty. The FICC also marks to market collateral on a daily basis, requiring member firms to pay or receive margin amounts as part of their daily funds settlement.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As of both June 30, 2021 and December 31, 2020, the Company maintained an allowance for credit losses with regard to these receivables of $0.2 million. There was no credit loss expense recognized for each of the three and six months ended June 30, 2021 and 2020. For the three months ended June 30, 2021 and 2020, recoveries resulted in a reversal of credit loss expense totaling $42,000 and $28,000, respectively. For the six months ended June 30, 2021 and 2020, recoveries resulted in a reversal of credit loss expense totaling $106,000 and $29,000, respectively.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The Company has evaluated its loss assumptions as a result of the COVID-19 pandemic and determined the current estimate of expected credit losses remains reasonable due to continued strong collections and no deterioration in the accounts receivable aging. Account balances are pooled based on the following risk characteristics: 1. Geographic location 2. Transaction fee type (billing type) 3. Legal entity Write-Offs Once determined uncollectible, aged balances are written off as credit loss expense. This determination is based on careful analysis of individual receivables and aging schedules, which are disaggregated based on the risk characteristics described above. Based on current policy, this generally occurs when the receivable is 360 days past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Commitments and Contingencies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antitrust class actions (consolidated into two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served its motion to dismiss on Plaintiffs on June 14, 2021. The Company believes that it has meritorious defenses to the Amended Complaint and intends to continue to vigorously defend its position. The motions to dismiss are scheduled to be fully briefed by the first week of August 2021. Additionally, the Company was dismissed from a cla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April 8, 2019, the Company entered into a five year, $500.0 million senior secured revolving credit facility (“Credit Facility”) with a syndicate of banks. The Credit Facility was subsequently amended on November 7, 2019. The Credit Facility provides additional borrowing capacity to be used to fund ongoing working capital needs, letters of credit and for general corporate purposes, including potential future acquisitions and expansions.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t>
        </is>
      </c>
      <c r="B4" s="3" t="inlineStr">
        <is>
          <t>Earnings Per Share The following table summarizes the calculations of basic and diluted earnings per share of Class A and Class B common stock for Tradeweb Markets Inc.: Three Months Ended Six Months Ended June 30, June 30, 2021 2020 2021 2020 (in thousands, except share and per share amounts) Numerator: Net income attributable to Tradeweb Markets Inc. $ 55,316 $ 30,496 $ 123,175 $ 74,424 Denominator: Weighted average shares of Class A and Class B common stock outstanding - Basic 201,749,985 177,649,501 200,414,714 171,942,125 Dilutive effect of equity-settled PRSUs 2,021,234 2,492,567 1,926,771 2,265,494 Dilutive effect of options 3,461,230 5,168,379 3,656,412 5,694,964 Dilutive effect of RSUs 231,511 179,377 255,859 106,308 Weighted average shares of Class A and Class B common stock outstanding - Diluted 207,463,960 185,489,824 206,253,756 180,008,891 Earnings per share - Basic $ 0.27 $ 0.17 $ 0.61 $ 0.43 Earnings per share - Diluted $ 0.27 $ 0.16 $ 0.60 $ 0.41 LLC Interests held by the Continuing LLC Owners are redeemable in accordance with the TWM LLC Agreement, at the election of such holders, for shares of Class A or Class B common stock of Tradeweb Markets Inc. The potential dilutive effect of LLC Interests are evaluated under the if-converted method. The potential dilutive effect of PRSUs, shares underlying options and RSUs are evaluated under the treasury stock method. The following table summarizes the weighted-average PRSUs, shares underlying options, RSUs and LLC Interests that were anti-dilutive for the periods indicated. As a result, these shares, which were outstanding, were excluded from the computation of diluted earnings per share for the periods indicated: Three Months Ended Six Months Ended June 30, June 30, 2021 2020 2021 2020 Anti-dilutive Shares: Equity-settled PRSUs — — — — Options — 3,125 — 289,376 RSUs — 375 — 187 LLC Interests 30,531,933 48,132,630 30,871,285 52,888,588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Jun. 30, 2021</t>
        </is>
      </c>
    </row>
    <row r="3">
      <c r="A3" s="5" t="inlineStr">
        <is>
          <t>Broker-Dealer, Net Capital Requirement, SEC Regulation [Abstract]</t>
        </is>
      </c>
    </row>
    <row r="4">
      <c r="A4" s="3" t="inlineStr">
        <is>
          <t>Regulatory Capital Requirements</t>
        </is>
      </c>
      <c r="B4" s="3" t="inlineStr">
        <is>
          <t xml:space="preserve">Regulatory Capital RequirementsTWL, DW, TWD and EA are subject to the Uniform Net Capital Rule 15c3-1 under the Securities Exchange Act of 1934. TEL and TESL are subject to certain financial resource requirements with the FCA in the UK, TWJ is subject to certain financial resource requirements with the FCA in Japan and TWEU is subject to certain finance resource requirements with the AFM in the Netherlands. At June 30, 2021 and December 31, 2020, the regulatory capital requirements and regulatory capital for TWL, DW, TWD, TEL, TWJ, TWEU, TESL and EA are as follows: As of June 30, 2021 TWL DW TWD TEL TWJ TWEU TESL EA (in thousands) Regulatory Capital $ 27,961 $ 53,647 $ 20,483 $ 73,658 $ 8,648 $ 6,527 $ 760 $ 214,499 Regulatory Capital Requirement 1,961 1,928 562 34,417 4,334 2,483 741 88 Excess Regulatory Capital $ 26,000 $ 51,719 $ 19,921 $ 39,241 $ 4,314 $ 4,044 $ 19 $ 214,411 As of December 31, 2020 TWL DW TWD TEL TWJ TWEU (in thousands) Regulatory Capital $ 49,254 $ 58,026 $ 20,577 $ 59,238 $ 11,066 $ 19,102 Regulatory Capital Requirement 2,438 2,147 731 33,742 3,799 2,562 Excess Regulatory Capital $ 46,816 $ 55,879 $ 19,846 $ 25,496 $ 7,267 $ 16,540 As SEFs, TW SEF and DW SEF are required to maintain adequate financial resources and liquid financial assets in accordance with CFTC regulations. The required and maintained financial resources and liquid financial assets at June 30, 2021 and December 31, 2020 are as follows: As of June 30, 2021 As of December 31, 2020 TW SEF DW SEF TW SEF DW SEF (in thousands) Financial Resources $ 32,682 $ 16,631 $ 28,476 $ 15,298 Required Financial Resources 13,500 6,071 13,500 6,223 Excess Financial Resources $ 19,182 $ 10,560 $ 14,976 $ 9,075 Liquid Financial Assets $ 16,060 $ 9,551 $ 15,662 $ 8,610 Required Liquid Financial Assets 6,750 3,036 6,750 3,112 Excess Liquid Financial Assets $ 9,310 $ 6,515 $ 8,912 $ 5,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1</t>
        </is>
      </c>
    </row>
    <row r="3">
      <c r="A3" s="5" t="inlineStr">
        <is>
          <t>Segment Reporting [Abstract]</t>
        </is>
      </c>
    </row>
    <row r="4">
      <c r="A4" s="3" t="inlineStr">
        <is>
          <t>Business Segment and Geographic Information</t>
        </is>
      </c>
      <c r="B4" s="3"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Three Months Ended Six Months Ended June 30, June 30, 2021 2020 2021 2020 (in thousands) Revenues Institutional $ 160,883 $ 129,992 $ 336,207 $ 275,604 Wholesale 61,689 43,252 121,079 92,008 Retail 18,261 20,366 36,974 42,042 Market Data 20,007 18,497 39,979 37,059 Total revenue 260,840 212,107 534,239 446,713 Operating expenses 177,048 156,468 352,120 313,459 Operating income $ 83,792 $ 55,639 $ 182,119 $ 133,254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revenue by geographic area: Three Months Ended Six Months Ended June 30, June 30, 2021 2020 2021 2020 (in thousands) Revenues U.S. $ 163,605 $ 140,073 $ 331,341 $ 285,329 International 97,235 72,034 202,898 161,384 Total revenue $ 260,840 $ 212,107 $ 534,239 $ 446,713 The following table provides information on the attribution of long-lived assets by geographic area: June 30, December 31, 2021 2020 (in thousands) Long-lived assets U.S. $ 4,219,549 $ 4,091,569 International 16,240 16,544 Total $ 4,235,789 $ 4,108,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Subsequent Events On July 28, 2021, the board of directors of Tradeweb Markets Inc. declared a cash dividend of $0.08 per share of Class A common stock and Class B common stock for the third quarter of 2021. This dividend will be payable on September 15 , 2021 to stockholders of record as of September 1, 2021. On July 27, 2021, Tradeweb Markets Inc., as the sole manager, approved a distribution by TWM LLC to its equityholders, including Tradeweb Markets Inc., in an aggregate amount of $19.0 million , as adjusted by required state and local tax withholdings that will be determined prior to the record date of September 1, 2021, payable on September 13, 2 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Basis of Presentation The condensed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densed consolidated financial statements represent the financial condition and results of operations of the Company and report a non-controlling interest related to the LLC Interests held by the Continuing LLC Owners. These condensed consolidated financial statements are unaudited and should be read in conjunction with the audited consolidated financial statements included in the Company’s Annual Report on Form 10-K for the year ended December 31, 2020. The consolidated financial information as of December 31, 2020 has been derived from audited financial statements not included herein. These unaudited condensed consolidated financial statements have been prepared in accordance with accounting principles generally accepted in the United States of America (“GAAP”) and the rules and regulations of the U.S. Securities and Exchange Commission (“SEC”) with respect to interim financial reporting and Form 10-Q. In accordance with such rules and regulations, certain disclosures that are normally included in annual financial statements have been omitted. These unaudited condensed consolidated financial statements reflect all normal and recurring adjustments that are, in the opinion of management, necessary for a fair statement of the results for the interim periods presented. Operating results for interim periods are not necessarily indicative of the results that may be expected for the full year.</t>
        </is>
      </c>
    </row>
    <row r="5">
      <c r="A5" s="3" t="inlineStr">
        <is>
          <t>Use of Estimates</t>
        </is>
      </c>
      <c r="B5"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the difference may be material to the condensed consolidated financial statements.</t>
        </is>
      </c>
    </row>
    <row r="6">
      <c r="A6" s="3" t="inlineStr">
        <is>
          <t>Reclassifications</t>
        </is>
      </c>
      <c r="B6" s="3" t="inlineStr">
        <is>
          <t>ReclassificationsCertain reclassifications have been made to prior periods' financial information to conform to the current year presentation.  This primarily includes an aggregation of transaction fees and commissions into a single revenue category titled “transaction fees and commissions” for all periods presented in condensed consolidated income statements. These reclassifications had no impact on total consolidated revenue or consolidated net income.</t>
        </is>
      </c>
    </row>
    <row r="7">
      <c r="A7" s="3" t="inlineStr">
        <is>
          <t>Business Combinations</t>
        </is>
      </c>
      <c r="B7" s="3"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t>
        </is>
      </c>
    </row>
    <row r="8">
      <c r="A8" s="3" t="inlineStr">
        <is>
          <t>Pushdown Accounting</t>
        </is>
      </c>
      <c r="B8" s="3" t="inlineStr">
        <is>
          <t xml:space="preserve">Pushdown Accounting In connection with the Refinitiv Transaction, a majority interest of Refinitiv (formerly the Thomson Reuters Financial &amp; Risk Business)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t>
        </is>
      </c>
    </row>
    <row r="9">
      <c r="A9" s="3" t="inlineStr">
        <is>
          <t>Cash and Cash Equivalents</t>
        </is>
      </c>
      <c r="B9" s="3" t="inlineStr">
        <is>
          <t>Cash and Cash Equivalents Cash and cash equivalents consists of cash and highly liquid investments (such as short-term money market instruments) with original maturities at the time of purchase of three months or less.</t>
        </is>
      </c>
    </row>
    <row r="10">
      <c r="A10" s="3" t="inlineStr">
        <is>
          <t>Allowance for Credit Losses</t>
        </is>
      </c>
      <c r="B10" s="3" t="inlineStr">
        <is>
          <t>Allowance for Credit Losses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Once determined uncollectible, aged balances are written off as credit loss expense, which is included in general and administrative expenses on the condensed consolidated statements of income.</t>
        </is>
      </c>
    </row>
    <row r="11">
      <c r="A11" s="3" t="inlineStr">
        <is>
          <t>Receivable from and Payable to Broker and Dealers and Clearing Organizations</t>
        </is>
      </c>
      <c r="B11" s="3"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2">
      <c r="A12" s="3" t="inlineStr">
        <is>
          <t>Deposits with Clearing Organizations</t>
        </is>
      </c>
      <c r="B12" s="3" t="inlineStr">
        <is>
          <t>Deposits with Clearing OrganizationsDeposits with clearing organizations are comprised of cash deposits.</t>
        </is>
      </c>
    </row>
    <row r="13">
      <c r="A13" s="3" t="inlineStr">
        <is>
          <t>Furniture, Equipment, Purchased Software and Leasehold Improvements</t>
        </is>
      </c>
      <c r="B13" s="3"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in accordance with ASC 360, Property, Plant and Equipment ( “ ASC 360 ” ).</t>
        </is>
      </c>
    </row>
    <row r="14">
      <c r="A14" s="3" t="inlineStr">
        <is>
          <t>Software Development Costs</t>
        </is>
      </c>
      <c r="B14" s="3" t="inlineStr">
        <is>
          <t xml:space="preserve">Software Development Costs The Company capitalizes costs associated with the development of internal use software at the point at which the conceptual formulation, design and testing of possible software project alternatives have been completed, in accordance with ASC 350, Intangibles – Goodwill and Other ( “ ASC 350 ” ) .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capitalized as part of the NFI Acquisition are amortized over one year. Costs capitalized as part of the Refinitiv Transaction pushdown accounting allocation are amortized over nine years. The Company reviews the amounts capitalized for impairment whenever events or changes in circumstances </t>
        </is>
      </c>
    </row>
    <row r="15">
      <c r="A15" s="3" t="inlineStr">
        <is>
          <t>Goodwill</t>
        </is>
      </c>
      <c r="B15" s="3"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n accordance with ASC 350, goodwill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t>
        </is>
      </c>
    </row>
    <row r="16">
      <c r="A16" s="3" t="inlineStr">
        <is>
          <t>Intangible Assets</t>
        </is>
      </c>
      <c r="B16" s="3" t="inlineStr">
        <is>
          <t>Intangible Assets Intangible assets with a finite life are amortized over the estimated lives, ranging from seven</t>
        </is>
      </c>
    </row>
    <row r="17">
      <c r="A17" s="3" t="inlineStr">
        <is>
          <t>Equity Investments Without Readily Determinable Fair Value</t>
        </is>
      </c>
      <c r="B17" s="3" t="inlineStr">
        <is>
          <t>Equity Investments Without Readily Determinable Fair Values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densed consolidated statements of financial condition.</t>
        </is>
      </c>
    </row>
    <row r="18">
      <c r="A18" s="3" t="inlineStr">
        <is>
          <t>Leases</t>
        </is>
      </c>
      <c r="B18" s="3" t="inlineStr">
        <is>
          <t>Leases The Company has operating leases for corporate offices and data centers with initial lease terms ranging from one Leases (Topic 842) on January 1, 2019 using the modified retrospective method of adoption and elected to take the optional package of practical expedients, which allowed for no reassessment of: i. whether any expired or existing contracts are or contain leases, ii. the lease classification for any expired or existing leases, and iii. initial direct costs for any existing leases.</t>
        </is>
      </c>
    </row>
    <row r="19">
      <c r="A19" s="3" t="inlineStr">
        <is>
          <t>Deferred IPO and Follow-On Offering Costs</t>
        </is>
      </c>
      <c r="B19" s="3" t="inlineStr">
        <is>
          <t>Deferred IPO and Follow-On Offering Costs Deferred IPO and follow-on offering costs consist of legal, accounting, and other costs directly related to the Company’s efforts to raise capital. In accordance with ASC 505-10-25, Equity</t>
        </is>
      </c>
    </row>
    <row r="20">
      <c r="A20" s="3" t="inlineStr">
        <is>
          <t>Translation of Foreign Currency and Foreign Currency Forward Contracts</t>
        </is>
      </c>
      <c r="B20" s="3" t="inlineStr">
        <is>
          <t>Translation of Foreign Currency and Foreign Currency Forward Contracts Revenues and expenses denominated in foreign currencies are translated at the rate of exchange prevailing at the transaction date. Assets and liabilities denominated in foreign currencies are translated at the rate prevailing at the condensed consolidated statements of financial condition date. Foreign currency re-measurement gains or losses on transactions in nonfunctional currencies are recognized in the condensed consolidated statements of income within general and administrative expenses. The realized and unrealized losses totaled $0.1 million during both the three months ended June 30, 2021 and 2020, respectively, and realized and unrealized gains/losses totaled a $1.9 million loss and a $1.4 million gain during the six months ended June 30, 2021 and 2020, respectively. Gains or losses on translation in the financial statements of a non-U.S. operation,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twelve months. The Company’s foreign currency forward contracts are not designated as hedges for accounting purposes and changes in the fair value of these contracts during the period are recognized in the condensed consolidated statements of income within general and administrative expenses. The Company does not use derivative instruments for trading or speculative purposes. Realized and unrea lized losses on foreig n currency forward contracts totaled $0.7 million and $2.4 million during the three months ended June 30, 2021 and 2020, respectively, and realized and unrealized gains/losses on foreign currency forward contracts totaled a $5.0 million gain and a $3.0 million loss during the six months ended June 30, 2021 and 2020, respectively</t>
        </is>
      </c>
    </row>
    <row r="21">
      <c r="A21" s="3" t="inlineStr">
        <is>
          <t>Income Tax</t>
        </is>
      </c>
      <c r="B21" s="3"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uture. The Company records uncertain tax positions in accordance with ASC 740, Income Taxe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densed consolidated statements of income. Accrued interest and penalties are included within accounts payable, accrued expenses and other liabilities in the condensed consolidated statements of financial condition.</t>
        </is>
      </c>
    </row>
    <row r="22">
      <c r="A22" s="3" t="inlineStr">
        <is>
          <t>Stock-Based Compensation</t>
        </is>
      </c>
      <c r="B22" s="3" t="inlineStr">
        <is>
          <t>Stock-Based Compensation The Company accounts for stock-based compensation in accordance with ASC 718, Compensation – Stock Compensation (“ASC 718” ) .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compensation expense is measured and recognized for all awards based on their estimated fair values measured as of the grant date. Costs related to these options are recognized as an expense in the condensed consolidated statements of income over the requisite service period, with an offsetting increase to additional paid-in capital. The non-cash stock-based compensation expense associated with the Special Option Award began being expensed in the second quarter of 2019.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t>
        </is>
      </c>
    </row>
    <row r="23">
      <c r="A23" s="3" t="inlineStr">
        <is>
          <t>Earnings Per Share</t>
        </is>
      </c>
      <c r="B23" s="3" t="inlineStr">
        <is>
          <t>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lass A or Class B common stock, in the post-IPO period, using the treasury stock method, as applicable. Shares of Class C and Class D common stock do not have economic rights in Tradeweb Markets Inc. and, therefore, are not included in the calculation of basic earnings per share.</t>
        </is>
      </c>
    </row>
    <row r="24">
      <c r="A24" s="3" t="inlineStr">
        <is>
          <t>Fair Value Measurement</t>
        </is>
      </c>
      <c r="B24" s="3"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5" t="inlineStr">
        <is>
          <t>Business Combination and Asset Acquisition [Abstract]</t>
        </is>
      </c>
    </row>
    <row r="4">
      <c r="A4" s="3" t="inlineStr">
        <is>
          <t>Schedule of Preliminary Purchase Price Allocated</t>
        </is>
      </c>
      <c r="B4" s="3" t="inlineStr">
        <is>
          <t xml:space="preserve">The preliminary purchase price was allocated as follows: Purchase Price Allocation (in thousands) Cash and cash equivalents $ 33,806 Deposits with clearing organizations 18,147 Accounts receivable 2,779 Equipment 1,498 Software development costs 820 Goodwill 87,981 Intangible assets – customer relationships 99,236 Other assets 897 Accrued compensation (1,289) Deferred revenue (620) Accounts payable, accrued expenses and other liabilities (592) Total 242,663 Less: Cash acquired (33,806) Less: Deposits with clearing organizations acquired (18,147) Less: Preliminary working capital adjustments (710) Purchase price, net of cash and deposits acquired and excluding working capital adjustments $ 19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1</t>
        </is>
      </c>
    </row>
    <row r="3">
      <c r="A3" s="5" t="inlineStr">
        <is>
          <t>Revenue from Contract with Customer [Abstract]</t>
        </is>
      </c>
    </row>
    <row r="4">
      <c r="A4" s="3" t="inlineStr">
        <is>
          <t>Schedule of Breakdown of Revenues Between Fixed and Variable Revenues</t>
        </is>
      </c>
      <c r="B4" s="3" t="inlineStr">
        <is>
          <t>The breakdown of revenues between fixed and variable revenues for the three and six months ended June 30, 2021 and 2020 is as follows: Three Months Ended Three Months Ended June 30, 2021 June 30, 2020 (in thousands) (in thousands) Variable Fixed Variable Fixed Revenues Transaction fees and commissions $ 166,655 $ 38,726 $ 124,530 $ 35,731 Subscription fees (1) 460 52,349 415 49,156 Other 217 2,433 237 2,038 Total revenue $ 167,332 $ 93,508 $ 125,182 $ 86,925 (1) Subscription fees for the three months ended June 30, 2021 and 2020 include $14.9 million and $14.6 million, respectively, of Refinitiv market data fees. Six Months Ended Six Months Ended June 30, 2021 June 30, 2020 (in thousands) (in thousands) Variable Fixed Variable Fixed Revenues Transaction fees and commissions $ 346,322 $ 76,875 $ 272,308 $ 71,270 Subscription fees (1) 922 104,872 880 97,802 Other 430 4,818 347 4,106 Total revenue $ 347,674 $ 186,565 $ 273,535 $ 173,178 (1) Subscription fees for the six months ended June 30, 2021 and 2020 include $30.0 million and $29.2 million respectively, of Refinitiv market data fees.</t>
        </is>
      </c>
    </row>
    <row r="5">
      <c r="A5" s="3" t="inlineStr">
        <is>
          <t>Schedule of Recognized Revenue and Remaining Deferred Revenue Balance</t>
        </is>
      </c>
      <c r="B5" s="3" t="inlineStr">
        <is>
          <t xml:space="preserve">The recognized revenue and remaining balance is shown below: Amount (in thousands) Deferred revenue balance - December 31, 2020 $ 23,193 New billings 59,970 Revenue recognized (55,731) Deferred revenue acquired in connection with the NFI Acquisition 620 Deferred revenue balance - June 30, 2021 $ 28,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1</t>
        </is>
      </c>
      <c r="C1" s="2" t="inlineStr">
        <is>
          <t>Dec. 31, 2020</t>
        </is>
      </c>
    </row>
    <row r="2">
      <c r="A2" s="3" t="inlineStr">
        <is>
          <t>Accounts receivable, allowance for credit losses</t>
        </is>
      </c>
      <c r="B2" s="6" t="n">
        <v>158</v>
      </c>
      <c r="C2" s="6" t="n">
        <v>243</v>
      </c>
    </row>
    <row r="3">
      <c r="A3" s="3" t="inlineStr">
        <is>
          <t>Preferred stock, par value (in dollars per share)</t>
        </is>
      </c>
      <c r="B3" s="7" t="n">
        <v>1e-05</v>
      </c>
      <c r="C3" s="7" t="n">
        <v>1e-05</v>
      </c>
    </row>
    <row r="4">
      <c r="A4" s="3" t="inlineStr">
        <is>
          <t>Preferred stock, shares authorized (in shares)</t>
        </is>
      </c>
      <c r="B4" s="4" t="n">
        <v>250000000</v>
      </c>
      <c r="C4" s="4" t="n">
        <v>25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row>
    <row r="8">
      <c r="A8" s="3" t="inlineStr">
        <is>
          <t>Common stock, par value (in dollars per share)</t>
        </is>
      </c>
      <c r="B8" s="7" t="n">
        <v>1e-05</v>
      </c>
      <c r="C8" s="7" t="n">
        <v>1e-05</v>
      </c>
    </row>
    <row r="9">
      <c r="A9" s="3" t="inlineStr">
        <is>
          <t>Common Stock, shares authorized (in shares)</t>
        </is>
      </c>
      <c r="B9" s="4" t="n">
        <v>1000000000</v>
      </c>
      <c r="C9" s="4" t="n">
        <v>1000000000</v>
      </c>
    </row>
    <row r="10">
      <c r="A10" s="3" t="inlineStr">
        <is>
          <t>Common stock, shares issued (in shares)</t>
        </is>
      </c>
      <c r="B10" s="4" t="n">
        <v>105153208</v>
      </c>
      <c r="C10" s="4" t="n">
        <v>98075465</v>
      </c>
    </row>
    <row r="11">
      <c r="A11" s="3" t="inlineStr">
        <is>
          <t>Common stock, shares outstanding (in shares)</t>
        </is>
      </c>
      <c r="B11" s="4" t="n">
        <v>105153208</v>
      </c>
      <c r="C11" s="4" t="n">
        <v>98075465</v>
      </c>
    </row>
    <row r="12">
      <c r="A12" s="3" t="inlineStr">
        <is>
          <t>Class B Common Stock</t>
        </is>
      </c>
    </row>
    <row r="13">
      <c r="A13" s="3" t="inlineStr">
        <is>
          <t>Common stock, par value (in dollars per share)</t>
        </is>
      </c>
      <c r="B13" s="7" t="n">
        <v>1e-05</v>
      </c>
      <c r="C13" s="7" t="n">
        <v>1e-05</v>
      </c>
    </row>
    <row r="14">
      <c r="A14" s="3" t="inlineStr">
        <is>
          <t>Common Stock, shares authorized (in shares)</t>
        </is>
      </c>
      <c r="B14" s="4" t="n">
        <v>450000000</v>
      </c>
      <c r="C14" s="4" t="n">
        <v>450000000</v>
      </c>
    </row>
    <row r="15">
      <c r="A15" s="3" t="inlineStr">
        <is>
          <t>Common stock, shares issued (in shares)</t>
        </is>
      </c>
      <c r="B15" s="4" t="n">
        <v>96933192</v>
      </c>
      <c r="C15" s="4" t="n">
        <v>96933192</v>
      </c>
    </row>
    <row r="16">
      <c r="A16" s="3" t="inlineStr">
        <is>
          <t>Common stock, shares outstanding (in shares)</t>
        </is>
      </c>
      <c r="B16" s="4" t="n">
        <v>96933192</v>
      </c>
      <c r="C16" s="4" t="n">
        <v>96933192</v>
      </c>
    </row>
    <row r="17">
      <c r="A17" s="3" t="inlineStr">
        <is>
          <t>Class C Common Stock</t>
        </is>
      </c>
    </row>
    <row r="18">
      <c r="A18" s="3" t="inlineStr">
        <is>
          <t>Common stock, par value (in dollars per share)</t>
        </is>
      </c>
      <c r="B18" s="7" t="n">
        <v>1e-05</v>
      </c>
      <c r="C18" s="7" t="n">
        <v>1e-05</v>
      </c>
    </row>
    <row r="19">
      <c r="A19" s="3" t="inlineStr">
        <is>
          <t>Common Stock, shares authorized (in shares)</t>
        </is>
      </c>
      <c r="B19" s="4" t="n">
        <v>350000000</v>
      </c>
      <c r="C19" s="4" t="n">
        <v>350000000</v>
      </c>
    </row>
    <row r="20">
      <c r="A20" s="3" t="inlineStr">
        <is>
          <t>Common stock, shares issued (in shares)</t>
        </is>
      </c>
      <c r="B20" s="4" t="n">
        <v>1654825</v>
      </c>
      <c r="C20" s="4" t="n">
        <v>3139821</v>
      </c>
    </row>
    <row r="21">
      <c r="A21" s="3" t="inlineStr">
        <is>
          <t>Common stock, shares outstanding (in shares)</t>
        </is>
      </c>
      <c r="B21" s="4" t="n">
        <v>1654825</v>
      </c>
      <c r="C21" s="4" t="n">
        <v>3139821</v>
      </c>
    </row>
    <row r="22">
      <c r="A22" s="3" t="inlineStr">
        <is>
          <t>Class D Common Stock</t>
        </is>
      </c>
    </row>
    <row r="23">
      <c r="A23" s="3" t="inlineStr">
        <is>
          <t>Common stock, par value (in dollars per share)</t>
        </is>
      </c>
      <c r="B23" s="7" t="n">
        <v>1e-05</v>
      </c>
      <c r="C23" s="7" t="n">
        <v>1e-05</v>
      </c>
    </row>
    <row r="24">
      <c r="A24" s="3" t="inlineStr">
        <is>
          <t>Common Stock, shares authorized (in shares)</t>
        </is>
      </c>
      <c r="B24" s="4" t="n">
        <v>300000000</v>
      </c>
      <c r="C24" s="4" t="n">
        <v>300000000</v>
      </c>
    </row>
    <row r="25">
      <c r="A25" s="3" t="inlineStr">
        <is>
          <t>Common stock, shares issued (in shares)</t>
        </is>
      </c>
      <c r="B25" s="4" t="n">
        <v>28877108</v>
      </c>
      <c r="C25" s="4" t="n">
        <v>30871381</v>
      </c>
    </row>
    <row r="26">
      <c r="A26" s="3" t="inlineStr">
        <is>
          <t>Common stock, shares outstanding (in shares)</t>
        </is>
      </c>
      <c r="B26" s="4" t="n">
        <v>28877108</v>
      </c>
      <c r="C26" s="4" t="n">
        <v>30871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1</t>
        </is>
      </c>
    </row>
    <row r="3">
      <c r="A3" s="5" t="inlineStr">
        <is>
          <t>Noncontrolling Interest [Abstract]</t>
        </is>
      </c>
    </row>
    <row r="4">
      <c r="A4" s="3" t="inlineStr">
        <is>
          <t>Schedule of the Ownership Interest in Noncontrolling Interest</t>
        </is>
      </c>
      <c r="B4" s="3" t="inlineStr">
        <is>
          <t>The following table summarizes the ownership interest in Tradeweb Markets LLC: June 30, 2021 June 30, 2020 LLC Ownership LLC Ownership Number of LLC Interests held by Tradeweb Markets Inc. 202,086,400 86.9 % 187,575,300 82.6 % Number of LLC Interests held by non-controlling interests 30,531,933 13.1 % 39,513,246 17.4 % Total LLC Interests outstanding 232,618,333 100.0 % 227,088,546 100.0 %</t>
        </is>
      </c>
    </row>
    <row r="5">
      <c r="A5" s="3" t="inlineStr">
        <is>
          <t>Schedule of the Impact on Equity Due to Changes in the Company’s Ownership Interest in Noncontrolling Interest</t>
        </is>
      </c>
      <c r="B5" s="3" t="inlineStr">
        <is>
          <t xml:space="preserve">The following table summarizes the impact on Tradeweb Market Inc.'s equity due to changes in the Corporation’s ownership interest in TWM LLC: Net Income Attributable to Tradeweb Markets Inc. and Transfers (to) from the Non-Controlling Interests Three Months Ended Six Months Ended June 30, June 30, 2021 2020 2021 2020 (in thousands) Net income attributable to Tradeweb Markets Inc. $ 55,316 $ 30,496 $ 123,175 $ 74,424 Transfers (to) from non-controlling interests: Increase in Tradeweb Markets Inc.'s additional paid-in capital as a result of ownership changes in TWM LLC 4,797 379,623 85,462 425,059 Net transfers (to) from non-controlling interests 4,797 379,623 85,462 425,059 Change from net income attributable to Tradeweb Markets Inc. and transfers (to) from non-controlling interests $ 60,113 $ 410,119 $ 208,637 $ 499,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tock-Based Compensation Plans (Tables)</t>
        </is>
      </c>
      <c r="B1" s="2" t="inlineStr">
        <is>
          <t>6 Months Ended</t>
        </is>
      </c>
    </row>
    <row r="2">
      <c r="B2" s="2" t="inlineStr">
        <is>
          <t>Jun. 30, 2021</t>
        </is>
      </c>
    </row>
    <row r="3">
      <c r="A3" s="5" t="inlineStr">
        <is>
          <t>Share-based Payment Arrangement [Abstract]</t>
        </is>
      </c>
    </row>
    <row r="4">
      <c r="A4" s="3" t="inlineStr">
        <is>
          <t>Schedule of Total Stock-based Compensation Expense</t>
        </is>
      </c>
      <c r="B4" s="3" t="inlineStr">
        <is>
          <t xml:space="preserve">A summary of the Company's total stock-based compensation expense is presented below: Three Months Ended Six Months Ended June 30, June 30, 2021 2020 2021 2020 (in thousands) Total stock-based compensation expense $ 12,407 $ 10,346 $ 23,167 $ 18,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5" t="inlineStr">
        <is>
          <t>Related Party Transactions [Abstract]</t>
        </is>
      </c>
    </row>
    <row r="4">
      <c r="A4" s="3" t="inlineStr">
        <is>
          <t>Schedule of Balances From Transactions with Affiliates Included in the Consolidated Statements</t>
        </is>
      </c>
      <c r="B4" s="3" t="inlineStr">
        <is>
          <t xml:space="preserve">At June 30, 2021 and December 31, 2020, the following balances with such affiliates were included in the condensed consolidated statements of financial condition in the following line items: June 30, December 31, 2021 2020 (in thousands) Accounts receivable $ — $ 4,009 Receivable from affiliates 2,801 111 Other assets 2,722 2,722 Accounts payable, accrued expenses and other liabilities 7,197 6,140 Deferred revenue 4,500 4,500 Payable to affiliates 3,036 5,142 </t>
        </is>
      </c>
    </row>
    <row r="5">
      <c r="A5" s="3" t="inlineStr">
        <is>
          <t>Schedule of Affiliates were Included in the Consolidated Statements of Income</t>
        </is>
      </c>
      <c r="B5" s="3" t="inlineStr">
        <is>
          <t>The following balances with such affiliates were included in the condensed consolidated statements of income in the following line items: Three Months Ended Six Months Ended June 30, June 30, 2021 2020 2021 2020 (in thousands) Revenue: Subscription fees $ 206 $ — $ 775 $ — Refinitiv market data fees (1) 14,926 14,565 30,043 29,193 Other fees 122 — 283 — Expenses: Shared Services Fees: (2) Technology and communications 740 740 1,480 1,480 General and administrative 2 (620) 4 (596) Occupancy — (31) — 15 (1) The Company maintains a market data license agreement with Refinitiv. Under the agreement, the Company delivers to Refinitiv certain market data feeds which Refinitiv redistributes to its customers. The Company earns license fees and royalties for these feeds. (2) The Company maintains a shared services agreement with Refinitiv. Under the terms of the agreement, Refinitiv provides the Company with certain real estate, payroll, benefits administration and other administrative sup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1</t>
        </is>
      </c>
    </row>
    <row r="3">
      <c r="A3" s="5" t="inlineStr">
        <is>
          <t>Fair Value Disclosures [Abstract]</t>
        </is>
      </c>
    </row>
    <row r="4">
      <c r="A4" s="3" t="inlineStr">
        <is>
          <t>Schedule of Fair Value Measurements</t>
        </is>
      </c>
      <c r="B4" s="3" t="inlineStr">
        <is>
          <t xml:space="preserve">The Company's financial instruments measured at fair value on the condensed consolidated statements of financial condition as of June 30, 2021 and December 31, 2020 have been categorized based upon the fair value hierarchy as follows: Quoted Prices in active Markets for Identical Assets (Level 1) Significant Observable Inputs (Level 2) Significant Unobservable Inputs (Level 3) Total (in thousands) As of June 30, 2021 Assets Cash equivalents – Money market funds $ 316,335 $ — $ — $ 316,335 Receivable from affiliates – Foreign currency forward contracts — 2,839 — 2,839 Total assets measured at fair value $ 316,335 $ 2,839 $ — $ 319,174 Liabilities Payable to affiliates – Foreign currency forward contracts $ — $ 482 $ — $ 482 Total liabilities measured at fair value $ — $ 482 $ — $ 482 As of December 31, 2020 Assets Cash equivalents – Money market funds $ 541,790 $ — $ — $ 541,790 Total assets measured at fair value $ 541,790 $ — $ — $ 541,790 Liabilities Payable to affiliates – Foreign currency forward contracts $ — $ 3,409 $ — $ 3,409 Total liabilities measured at fair value $ — $ 3,409 $ — $ 3,409 </t>
        </is>
      </c>
    </row>
    <row r="5">
      <c r="A5" s="3" t="inlineStr">
        <is>
          <t>Schedule of Derivative Values</t>
        </is>
      </c>
      <c r="B5" s="3" t="inlineStr">
        <is>
          <t>The following table summarizes the aggregate U.S. dollar equivalent notional amount of the Company's foreign currency forward contracts not designated as hedges for accounting purposes: June 30, December 31, 2021 2020 (in thousands) Foreign currency forward contracts – Gross notional amount $ 128,006 $ 122,458 The total realized and unrealized gains (losses) on foreign currency forward contracts recorded within general and administrative expenses in the condensed consolidated statements of income are as follows: Three Months Ended Six Months Ended June 30, June 30, 2021 2020 2021 2020 (in thousands) Foreign currency forward contracts not designated in accounting hedge relationship $ (737) $ (2,415) $ 4,961 $ (2,962)</t>
        </is>
      </c>
    </row>
    <row r="6">
      <c r="A6" s="3" t="inlineStr">
        <is>
          <t>Schedule of Financial Instruments Not Measured at Fair Value</t>
        </is>
      </c>
      <c r="B6" s="3" t="inlineStr">
        <is>
          <t xml:space="preserve">The Company's financial instruments not measured at fair value on the condensed consolidated statements of financial condition as of June 30, 2021 and December 31, 2020 have been categorized based upon the fair value hierarchy as follows: Carrying Value Quoted Prices in Significant Observable Inputs (Level 2) Significant Total Fair Value As of June 30, 2021 (in thousands) Assets Cash and restricted cash $ 365,890 $ 365,890 $ — $ — $ 365,890 Receivable from brokers and dealers and clearing organizations 37,436 — 37,436 — 37,436 Deposits with clearing organizations 21,799 21,799 — — 21,799 Accounts receivable 141,903 — 141,903 — 141,903 Other assets – Memberships in clearing organizations 2,395 — — 2,395 2,395 Total $ 569,423 $ 387,689 $ 179,339 $ 2,395 $ 569,423 Liabilities Payable to brokers and dealers and clearing organizations $ 36,611 $ — $ 36,611 $ — $ 36,611 Total $ 36,611 $ — $ 36,611 $ — $ 36,611 As of December 31, 2020 Assets Cash and restricted cash $ 250,490 $ 250,490 $ — $ — $ 250,490 Receivable from brokers and dealers and clearing organizations 368 — 368 — 368 Deposits with clearing organizations 11,671 11,671 — — 11,671 Accounts receivable 105,286 — 105,286 — 105,286 Other assets – Memberships in clearing organizations 1,586 — — 1,586 1,586 Total $ 369,401 $ 262,161 $ 105,654 $ 1,586 $ 369,401 Liabilities Payable to brokers and dealers and clearing organizations $ 252 $ — $ 252 $ — $ 252 Total $ 252 $ — $ 252 $ — $ 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Basic and Diluted Earnings Per Share</t>
        </is>
      </c>
      <c r="B4" s="3" t="inlineStr">
        <is>
          <t xml:space="preserve">The following table summarizes the calculations of basic and diluted earnings per share of Class A and Class B common stock for Tradeweb Markets Inc.: Three Months Ended Six Months Ended June 30, June 30, 2021 2020 2021 2020 (in thousands, except share and per share amounts) Numerator: Net income attributable to Tradeweb Markets Inc. $ 55,316 $ 30,496 $ 123,175 $ 74,424 Denominator: Weighted average shares of Class A and Class B common stock outstanding - Basic 201,749,985 177,649,501 200,414,714 171,942,125 Dilutive effect of equity-settled PRSUs 2,021,234 2,492,567 1,926,771 2,265,494 Dilutive effect of options 3,461,230 5,168,379 3,656,412 5,694,964 Dilutive effect of RSUs 231,511 179,377 255,859 106,308 Weighted average shares of Class A and Class B common stock outstanding - Diluted 207,463,960 185,489,824 206,253,756 180,008,891 Earnings per share - Basic $ 0.27 $ 0.17 $ 0.61 $ 0.43 Earnings per share - Diluted $ 0.27 $ 0.16 $ 0.60 $ 0.41 </t>
        </is>
      </c>
    </row>
    <row r="5">
      <c r="A5" s="3" t="inlineStr">
        <is>
          <t>Schedule of Antidilutive Securities Excluded from Computation of Earnings Per Share</t>
        </is>
      </c>
      <c r="B5" s="3" t="inlineStr">
        <is>
          <t xml:space="preserve">The following table summarizes the weighted-average PRSUs, shares underlying options, RSUs and LLC Interests that were anti-dilutive for the periods indicated. As a result, these shares, which were outstanding, were excluded from the computation of diluted earnings per share for the periods indicated: Three Months Ended Six Months Ended June 30, June 30, 2021 2020 2021 2020 Anti-dilutive Shares: Equity-settled PRSUs — — — — Options — 3,125 — 289,376 RSUs — 375 — 187 LLC Interests 30,531,933 48,132,630 30,871,285 52,888,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6 Months Ended</t>
        </is>
      </c>
    </row>
    <row r="2">
      <c r="B2" s="2" t="inlineStr">
        <is>
          <t>Jun. 30, 2021</t>
        </is>
      </c>
    </row>
    <row r="3">
      <c r="A3" s="5" t="inlineStr">
        <is>
          <t>Broker-Dealer, Net Capital Requirement, SEC Regulation [Abstract]</t>
        </is>
      </c>
    </row>
    <row r="4">
      <c r="A4" s="3" t="inlineStr">
        <is>
          <t>Schedule of Regulatory Capital Requirements</t>
        </is>
      </c>
      <c r="B4" s="3" t="inlineStr">
        <is>
          <t xml:space="preserve">At June 30, 2021 and December 31, 2020, the regulatory capital requirements and regulatory capital for TWL, DW, TWD, TEL, TWJ, TWEU, TESL and EA are as follows: As of June 30, 2021 TWL DW TWD TEL TWJ TWEU TESL EA (in thousands) Regulatory Capital $ 27,961 $ 53,647 $ 20,483 $ 73,658 $ 8,648 $ 6,527 $ 760 $ 214,499 Regulatory Capital Requirement 1,961 1,928 562 34,417 4,334 2,483 741 88 Excess Regulatory Capital $ 26,000 $ 51,719 $ 19,921 $ 39,241 $ 4,314 $ 4,044 $ 19 $ 214,411 As of December 31, 2020 TWL DW TWD TEL TWJ TWEU (in thousands) Regulatory Capital $ 49,254 $ 58,026 $ 20,577 $ 59,238 $ 11,066 $ 19,102 Regulatory Capital Requirement 2,438 2,147 731 33,742 3,799 2,562 Excess Regulatory Capital $ 46,816 $ 55,879 $ 19,846 $ 25,496 $ 7,267 $ 16,540 </t>
        </is>
      </c>
    </row>
    <row r="5">
      <c r="A5" s="3" t="inlineStr">
        <is>
          <t>Schedule of Financial Resources and Liquid Financial Resources</t>
        </is>
      </c>
      <c r="B5" s="3" t="inlineStr">
        <is>
          <t xml:space="preserve">The required and maintained financial resources and liquid financial assets at June 30, 2021 and December 31, 2020 are as follows: As of June 30, 2021 As of December 31, 2020 TW SEF DW SEF TW SEF DW SEF (in thousands) Financial Resources $ 32,682 $ 16,631 $ 28,476 $ 15,298 Required Financial Resources 13,500 6,071 13,500 6,223 Excess Financial Resources $ 19,182 $ 10,560 $ 14,976 $ 9,075 Liquid Financial Assets $ 16,060 $ 9,551 $ 15,662 $ 8,610 Required Liquid Financial Assets 6,750 3,036 6,750 3,112 Excess Liquid Financial Assets $ 9,310 $ 6,515 $ 8,912 $ 5,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6 Months Ended</t>
        </is>
      </c>
    </row>
    <row r="2">
      <c r="B2" s="2" t="inlineStr">
        <is>
          <t>Jun. 30, 2021</t>
        </is>
      </c>
    </row>
    <row r="3">
      <c r="A3" s="5" t="inlineStr">
        <is>
          <t>Segment Reporting [Abstract]</t>
        </is>
      </c>
    </row>
    <row r="4">
      <c r="A4" s="3" t="inlineStr">
        <is>
          <t>Schedule of Information Regarding Revenue by Client Sector</t>
        </is>
      </c>
      <c r="B4" s="3" t="inlineStr">
        <is>
          <t xml:space="preserve">Information regarding revenue by client sector is as follows: Three Months Ended Six Months Ended June 30, June 30, 2021 2020 2021 2020 (in thousands) Revenues Institutional $ 160,883 $ 129,992 $ 336,207 $ 275,604 Wholesale 61,689 43,252 121,079 92,008 Retail 18,261 20,366 36,974 42,042 Market Data 20,007 18,497 39,979 37,059 Total revenue 260,840 212,107 534,239 446,713 Operating expenses 177,048 156,468 352,120 313,459 Operating income $ 83,792 $ 55,639 $ 182,119 $ 133,254 </t>
        </is>
      </c>
    </row>
    <row r="5">
      <c r="A5" s="3" t="inlineStr">
        <is>
          <t>Schedule of Revenue and Long-Lived Assets by Geographic Location</t>
        </is>
      </c>
      <c r="B5" s="3" t="inlineStr">
        <is>
          <t xml:space="preserve">The following table provides revenue by geographic area: Three Months Ended Six Months Ended June 30, June 30, 2021 2020 2021 2020 (in thousands) Revenues U.S. $ 163,605 $ 140,073 $ 331,341 $ 285,329 International 97,235 72,034 202,898 161,384 Total revenue $ 260,840 $ 212,107 $ 534,239 $ 446,713 The following table provides information on the attribution of long-lived assets by geographic area: June 30, December 31, 2021 2020 (in thousands) Long-lived assets U.S. $ 4,219,549 $ 4,091,569 International 16,240 16,544 Total $ 4,235,789 $ 4,108,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s>
  <sheetData>
    <row r="1">
      <c r="A1" s="1" t="inlineStr">
        <is>
          <t>Organization (Details) - USD ($) $ / shares in Units, $ in Thousands</t>
        </is>
      </c>
      <c r="B1" s="2" t="inlineStr">
        <is>
          <t>3 Months Ended</t>
        </is>
      </c>
      <c r="C1" s="2" t="inlineStr">
        <is>
          <t>6 Months Ended</t>
        </is>
      </c>
    </row>
    <row r="2">
      <c r="B2" s="2" t="inlineStr">
        <is>
          <t>Jun. 30, 2021</t>
        </is>
      </c>
      <c r="C2" s="2" t="inlineStr">
        <is>
          <t>Jun. 30, 2021</t>
        </is>
      </c>
      <c r="D2" s="2" t="inlineStr">
        <is>
          <t>Jun. 25, 2021</t>
        </is>
      </c>
      <c r="E2" s="2" t="inlineStr">
        <is>
          <t>Dec. 31, 2020</t>
        </is>
      </c>
      <c r="F2" s="2" t="inlineStr">
        <is>
          <t>Jun. 30, 2020</t>
        </is>
      </c>
    </row>
    <row r="3">
      <c r="A3" s="3" t="inlineStr">
        <is>
          <t>Additional dilutive shares (in shares)</t>
        </is>
      </c>
      <c r="B3" s="4" t="n">
        <v>5713975</v>
      </c>
      <c r="C3" s="4" t="n">
        <v>5839042</v>
      </c>
    </row>
    <row r="4">
      <c r="A4" s="3" t="inlineStr">
        <is>
          <t>Class C Common Stock</t>
        </is>
      </c>
    </row>
    <row r="5">
      <c r="A5" s="3" t="inlineStr">
        <is>
          <t>Common stock, par value (in dollars per share)</t>
        </is>
      </c>
      <c r="B5" s="7" t="n">
        <v>1e-05</v>
      </c>
      <c r="C5" s="7" t="n">
        <v>1e-05</v>
      </c>
      <c r="E5" s="7" t="n">
        <v>1e-05</v>
      </c>
    </row>
    <row r="6">
      <c r="A6" s="3" t="inlineStr">
        <is>
          <t>Class D Common Stock</t>
        </is>
      </c>
    </row>
    <row r="7">
      <c r="A7" s="3" t="inlineStr">
        <is>
          <t>Common stock, par value (in dollars per share)</t>
        </is>
      </c>
      <c r="B7" s="9" t="n">
        <v>1e-05</v>
      </c>
      <c r="C7" s="9" t="n">
        <v>1e-05</v>
      </c>
      <c r="E7" s="9" t="n">
        <v>1e-05</v>
      </c>
    </row>
    <row r="8">
      <c r="A8" s="3" t="inlineStr">
        <is>
          <t>Class A Common Stock</t>
        </is>
      </c>
    </row>
    <row r="9">
      <c r="A9" s="3" t="inlineStr">
        <is>
          <t>Common stock, par value (in dollars per share)</t>
        </is>
      </c>
      <c r="B9" s="9" t="n">
        <v>1e-05</v>
      </c>
      <c r="C9" s="9" t="n">
        <v>1e-05</v>
      </c>
      <c r="E9" s="9" t="n">
        <v>1e-05</v>
      </c>
    </row>
    <row r="10">
      <c r="A10" s="3" t="inlineStr">
        <is>
          <t>Class B Common Stock</t>
        </is>
      </c>
    </row>
    <row r="11">
      <c r="A11" s="3" t="inlineStr">
        <is>
          <t>Common stock, par value (in dollars per share)</t>
        </is>
      </c>
      <c r="B11" s="7" t="n">
        <v>1e-05</v>
      </c>
      <c r="C11" s="7" t="n">
        <v>1e-05</v>
      </c>
      <c r="E11" s="7" t="n">
        <v>1e-05</v>
      </c>
    </row>
    <row r="12">
      <c r="A12" s="3" t="inlineStr">
        <is>
          <t>NFI Acquisition</t>
        </is>
      </c>
    </row>
    <row r="13">
      <c r="A13" s="3" t="inlineStr">
        <is>
          <t>All-cash acquisition</t>
        </is>
      </c>
      <c r="D13" s="6" t="n">
        <v>190000</v>
      </c>
    </row>
    <row r="14">
      <c r="A14" s="3" t="inlineStr">
        <is>
          <t>Tradeweb Markets LLC</t>
        </is>
      </c>
    </row>
    <row r="15">
      <c r="A15" s="3" t="inlineStr">
        <is>
          <t>Ownership interest</t>
        </is>
      </c>
      <c r="B15" s="3" t="inlineStr">
        <is>
          <t>86.90%</t>
        </is>
      </c>
      <c r="C15" s="3" t="inlineStr">
        <is>
          <t>86.90%</t>
        </is>
      </c>
      <c r="E15" s="3" t="inlineStr">
        <is>
          <t>85.10%</t>
        </is>
      </c>
      <c r="F15" s="3" t="inlineStr">
        <is>
          <t>82.60%</t>
        </is>
      </c>
    </row>
    <row r="16">
      <c r="A16" s="3" t="inlineStr">
        <is>
          <t>Ownership percentage, continuing LLC Owners</t>
        </is>
      </c>
      <c r="B16" s="3" t="inlineStr">
        <is>
          <t>13.10%</t>
        </is>
      </c>
      <c r="C16" s="3" t="inlineStr">
        <is>
          <t>13.10%</t>
        </is>
      </c>
      <c r="E16" s="3" t="inlineStr">
        <is>
          <t>14.90%</t>
        </is>
      </c>
      <c r="F16" s="3" t="inlineStr">
        <is>
          <t>17.40%</t>
        </is>
      </c>
    </row>
    <row r="17">
      <c r="A17" s="3" t="inlineStr">
        <is>
          <t>Tradeweb Markets LLC | Refinitiv</t>
        </is>
      </c>
    </row>
    <row r="18">
      <c r="A18" s="3" t="inlineStr">
        <is>
          <t>Ownership interest</t>
        </is>
      </c>
      <c r="B18" s="3" t="inlineStr">
        <is>
          <t>51.60%</t>
        </is>
      </c>
      <c r="C18" s="3" t="inlineStr">
        <is>
          <t>51.60%</t>
        </is>
      </c>
    </row>
    <row r="19">
      <c r="A19" s="3" t="inlineStr">
        <is>
          <t>Tradeweb Markets LLC | Public Investors</t>
        </is>
      </c>
    </row>
    <row r="20">
      <c r="A20" s="3" t="inlineStr">
        <is>
          <t>Ownership percentage, continuing LLC Owners</t>
        </is>
      </c>
      <c r="B20" s="3" t="inlineStr">
        <is>
          <t>45.20%</t>
        </is>
      </c>
      <c r="C20" s="3" t="inlineStr">
        <is>
          <t>45.20%</t>
        </is>
      </c>
    </row>
    <row r="21">
      <c r="A21" s="3" t="inlineStr">
        <is>
          <t>Tradeweb Markets LLC | Class C and Class D Common Stock | Bank Stockholders</t>
        </is>
      </c>
    </row>
    <row r="22">
      <c r="A22" s="3" t="inlineStr">
        <is>
          <t>Ownership percentage, continuing LLC Owners</t>
        </is>
      </c>
      <c r="B22" s="3" t="inlineStr">
        <is>
          <t>3.20%</t>
        </is>
      </c>
      <c r="C22" s="3" t="inlineStr">
        <is>
          <t>3.20%</t>
        </is>
      </c>
    </row>
    <row r="23">
      <c r="A23" s="3" t="inlineStr">
        <is>
          <t>Tradeweb Markets Inc | Refinitiv</t>
        </is>
      </c>
    </row>
    <row r="24">
      <c r="A24" s="3" t="inlineStr">
        <is>
          <t>Ownership interest</t>
        </is>
      </c>
      <c r="B24" s="3" t="inlineStr">
        <is>
          <t>87.90%</t>
        </is>
      </c>
      <c r="C24" s="3" t="inlineStr">
        <is>
          <t>87.90%</t>
        </is>
      </c>
    </row>
    <row r="25">
      <c r="A25" s="3" t="inlineStr">
        <is>
          <t>Tradeweb Markets Inc | Public Investors</t>
        </is>
      </c>
    </row>
    <row r="26">
      <c r="A26" s="3" t="inlineStr">
        <is>
          <t>Voting power percentage</t>
        </is>
      </c>
      <c r="B26" s="3" t="inlineStr">
        <is>
          <t>7.70%</t>
        </is>
      </c>
      <c r="C26" s="3" t="inlineStr">
        <is>
          <t>7.70%</t>
        </is>
      </c>
    </row>
    <row r="27">
      <c r="A27" s="3" t="inlineStr">
        <is>
          <t>Tradeweb Markets Inc | Class C Common Stock | Bank Stockholders</t>
        </is>
      </c>
    </row>
    <row r="28">
      <c r="A28" s="3" t="inlineStr">
        <is>
          <t>Number of share owned (in shares)</t>
        </is>
      </c>
      <c r="B28" s="4" t="n">
        <v>1654825</v>
      </c>
      <c r="C28" s="4" t="n">
        <v>1654825</v>
      </c>
    </row>
    <row r="29">
      <c r="A29" s="3" t="inlineStr">
        <is>
          <t>Tradeweb Markets Inc | Class D Common Stock | Refinitiv</t>
        </is>
      </c>
    </row>
    <row r="30">
      <c r="A30" s="3" t="inlineStr">
        <is>
          <t>Number of share owned (in shares)</t>
        </is>
      </c>
      <c r="B30" s="4" t="n">
        <v>22988329</v>
      </c>
      <c r="C30" s="4" t="n">
        <v>22988329</v>
      </c>
    </row>
    <row r="31">
      <c r="A31" s="3" t="inlineStr">
        <is>
          <t>Tradeweb Markets Inc | Class D Common Stock | Bank Stockholders</t>
        </is>
      </c>
    </row>
    <row r="32">
      <c r="A32" s="3" t="inlineStr">
        <is>
          <t>Number of share owned (in shares)</t>
        </is>
      </c>
      <c r="B32" s="4" t="n">
        <v>5767435</v>
      </c>
      <c r="C32" s="4" t="n">
        <v>5767435</v>
      </c>
    </row>
    <row r="33">
      <c r="A33" s="3" t="inlineStr">
        <is>
          <t>Tradeweb Markets Inc | Class D Common Stock | Other Stockholders</t>
        </is>
      </c>
    </row>
    <row r="34">
      <c r="A34" s="3" t="inlineStr">
        <is>
          <t>Number of share owned (in shares)</t>
        </is>
      </c>
      <c r="B34" s="4" t="n">
        <v>121344</v>
      </c>
      <c r="C34" s="4" t="n">
        <v>121344</v>
      </c>
    </row>
    <row r="35">
      <c r="A35" s="3" t="inlineStr">
        <is>
          <t>Voting power percentage</t>
        </is>
      </c>
      <c r="B35" s="3" t="inlineStr">
        <is>
          <t>0.10%</t>
        </is>
      </c>
      <c r="C35" s="3" t="inlineStr">
        <is>
          <t>0.10%</t>
        </is>
      </c>
    </row>
    <row r="36">
      <c r="A36" s="3" t="inlineStr">
        <is>
          <t>Tradeweb Markets Inc | Class A Common Stock | Public Investors</t>
        </is>
      </c>
    </row>
    <row r="37">
      <c r="A37" s="3" t="inlineStr">
        <is>
          <t>Number of share owned (in shares)</t>
        </is>
      </c>
      <c r="B37" s="4" t="n">
        <v>105153208</v>
      </c>
      <c r="C37" s="4" t="n">
        <v>105153208</v>
      </c>
    </row>
    <row r="38">
      <c r="A38" s="3" t="inlineStr">
        <is>
          <t>Tradeweb Markets Inc | Class B Common Stock | Refinitiv</t>
        </is>
      </c>
    </row>
    <row r="39">
      <c r="A39" s="3" t="inlineStr">
        <is>
          <t>Number of share owned (in shares)</t>
        </is>
      </c>
      <c r="B39" s="4" t="n">
        <v>96933192</v>
      </c>
      <c r="C39" s="4" t="n">
        <v>96933192</v>
      </c>
    </row>
    <row r="40">
      <c r="A40" s="3" t="inlineStr">
        <is>
          <t>Tradeweb Markets Inc | Class C and Class D Common Stock | Bank Stockholders</t>
        </is>
      </c>
    </row>
    <row r="41">
      <c r="A41" s="3" t="inlineStr">
        <is>
          <t>Ownership percentage, continuing LLC Owners</t>
        </is>
      </c>
      <c r="B41" s="3" t="inlineStr">
        <is>
          <t>0.10%</t>
        </is>
      </c>
      <c r="C41" s="3" t="inlineStr">
        <is>
          <t>0.10%</t>
        </is>
      </c>
    </row>
    <row r="42">
      <c r="A42" s="3" t="inlineStr">
        <is>
          <t>Voting power percentage</t>
        </is>
      </c>
      <c r="B42" s="3" t="inlineStr">
        <is>
          <t>4.30%</t>
        </is>
      </c>
      <c r="C42" s="3" t="inlineStr">
        <is>
          <t>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Furniture, Equipment, Purchased Software, Leasehold Improvements and Software Developmen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oftware Development Costs</t>
        </is>
      </c>
    </row>
    <row r="4">
      <c r="A4" s="5" t="inlineStr">
        <is>
          <t>Furniture, Equipment, Purchased Software and Leasehold Improvements</t>
        </is>
      </c>
    </row>
    <row r="5">
      <c r="A5" s="3" t="inlineStr">
        <is>
          <t>Useful life</t>
        </is>
      </c>
      <c r="D5" s="3" t="inlineStr">
        <is>
          <t>3 years</t>
        </is>
      </c>
    </row>
    <row r="6">
      <c r="A6" s="3" t="inlineStr">
        <is>
          <t>Accumulated depreciation and amortization</t>
        </is>
      </c>
      <c r="B6" s="10" t="n">
        <v>89.40000000000001</v>
      </c>
      <c r="D6" s="10" t="n">
        <v>89.40000000000001</v>
      </c>
      <c r="F6" s="10" t="n">
        <v>67.40000000000001</v>
      </c>
    </row>
    <row r="7">
      <c r="A7" s="3" t="inlineStr">
        <is>
          <t>Amortization of pushdown accounting allocation</t>
        </is>
      </c>
      <c r="D7" s="3" t="inlineStr">
        <is>
          <t>9 years</t>
        </is>
      </c>
    </row>
    <row r="8">
      <c r="A8" s="3" t="inlineStr">
        <is>
          <t>Amortization expense</t>
        </is>
      </c>
      <c r="B8" s="11" t="n">
        <v>11.3</v>
      </c>
      <c r="C8" s="10" t="n">
        <v>8.699999999999999</v>
      </c>
      <c r="D8" s="6" t="n">
        <v>22</v>
      </c>
      <c r="E8" s="10" t="n">
        <v>16.7</v>
      </c>
    </row>
    <row r="9">
      <c r="A9" s="3" t="inlineStr">
        <is>
          <t>NFI Acquisition | Software Development Costs</t>
        </is>
      </c>
    </row>
    <row r="10">
      <c r="A10" s="5" t="inlineStr">
        <is>
          <t>Furniture, Equipment, Purchased Software and Leasehold Improvements</t>
        </is>
      </c>
    </row>
    <row r="11">
      <c r="A11" s="3" t="inlineStr">
        <is>
          <t>Useful life of intangible assets</t>
        </is>
      </c>
      <c r="D11" s="3" t="inlineStr">
        <is>
          <t>1 year</t>
        </is>
      </c>
    </row>
    <row r="12">
      <c r="A12" s="3" t="inlineStr">
        <is>
          <t>Minimum</t>
        </is>
      </c>
    </row>
    <row r="13">
      <c r="A13" s="5" t="inlineStr">
        <is>
          <t>Furniture, Equipment, Purchased Software and Leasehold Improvements</t>
        </is>
      </c>
    </row>
    <row r="14">
      <c r="A14" s="3" t="inlineStr">
        <is>
          <t>Useful life of intangible assets</t>
        </is>
      </c>
      <c r="D14" s="3" t="inlineStr">
        <is>
          <t>7 years</t>
        </is>
      </c>
    </row>
    <row r="15">
      <c r="A15" s="3" t="inlineStr">
        <is>
          <t>Furniture, Equipment, Purchased Software and Leasehold Improvements</t>
        </is>
      </c>
    </row>
    <row r="16">
      <c r="A16" s="5" t="inlineStr">
        <is>
          <t>Furniture, Equipment, Purchased Software and Leasehold Improvements</t>
        </is>
      </c>
    </row>
    <row r="17">
      <c r="A17" s="3" t="inlineStr">
        <is>
          <t>Accumulated depreciation and amortization</t>
        </is>
      </c>
      <c r="B17" s="11" t="n">
        <v>46.5</v>
      </c>
      <c r="D17" s="10" t="n">
        <v>46.5</v>
      </c>
      <c r="F17" s="10" t="n">
        <v>35.4</v>
      </c>
    </row>
    <row r="18">
      <c r="A18" s="3" t="inlineStr">
        <is>
          <t>Depreciation expense</t>
        </is>
      </c>
      <c r="B18" s="10" t="n">
        <v>5.7</v>
      </c>
      <c r="C18" s="10" t="n">
        <v>4.4</v>
      </c>
      <c r="D18" s="10" t="n">
        <v>11.1</v>
      </c>
      <c r="E18" s="10" t="n">
        <v>8.699999999999999</v>
      </c>
    </row>
    <row r="19">
      <c r="A19" s="3" t="inlineStr">
        <is>
          <t>Furniture, Equipment, Purchased Software and Leasehold Improvements | Minimum</t>
        </is>
      </c>
    </row>
    <row r="20">
      <c r="A20" s="5" t="inlineStr">
        <is>
          <t>Furniture, Equipment, Purchased Software and Leasehold Improvements</t>
        </is>
      </c>
    </row>
    <row r="21">
      <c r="A21" s="3" t="inlineStr">
        <is>
          <t>Useful life</t>
        </is>
      </c>
      <c r="D21" s="3" t="inlineStr">
        <is>
          <t>3 years</t>
        </is>
      </c>
    </row>
    <row r="22">
      <c r="A22" s="3" t="inlineStr">
        <is>
          <t>Furniture, Equipment, Purchased Software and Leasehold Improvements | Maximum</t>
        </is>
      </c>
    </row>
    <row r="23">
      <c r="A23" s="5" t="inlineStr">
        <is>
          <t>Furniture, Equipment, Purchased Software and Leasehold Improvements</t>
        </is>
      </c>
    </row>
    <row r="24">
      <c r="A24" s="3" t="inlineStr">
        <is>
          <t>Useful life</t>
        </is>
      </c>
      <c r="D24" s="3" t="inlineStr">
        <is>
          <t>7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Goodwill (Details)</t>
        </is>
      </c>
      <c r="B1" s="2" t="inlineStr">
        <is>
          <t>Oct. 01, 2020USD ($)</t>
        </is>
      </c>
    </row>
    <row r="2">
      <c r="A2" s="5" t="inlineStr">
        <is>
          <t>Accounting Policies [Abstract]</t>
        </is>
      </c>
    </row>
    <row r="3">
      <c r="A3" s="3" t="inlineStr">
        <is>
          <t>Impairment of goodwill</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Total revenue</t>
        </is>
      </c>
      <c r="B4" s="6" t="n">
        <v>260840</v>
      </c>
      <c r="C4" s="6" t="n">
        <v>212107</v>
      </c>
      <c r="D4" s="6" t="n">
        <v>534239</v>
      </c>
      <c r="E4" s="6" t="n">
        <v>446713</v>
      </c>
    </row>
    <row r="5">
      <c r="A5" s="5" t="inlineStr">
        <is>
          <t>Expenses</t>
        </is>
      </c>
    </row>
    <row r="6">
      <c r="A6" s="3" t="inlineStr">
        <is>
          <t>Employee compensation and benefits</t>
        </is>
      </c>
      <c r="B6" s="4" t="n">
        <v>98449</v>
      </c>
      <c r="C6" s="4" t="n">
        <v>88866</v>
      </c>
      <c r="D6" s="4" t="n">
        <v>202071</v>
      </c>
      <c r="E6" s="4" t="n">
        <v>179386</v>
      </c>
    </row>
    <row r="7">
      <c r="A7" s="3" t="inlineStr">
        <is>
          <t>Depreciation and amortization</t>
        </is>
      </c>
      <c r="B7" s="4" t="n">
        <v>41867</v>
      </c>
      <c r="C7" s="4" t="n">
        <v>37919</v>
      </c>
      <c r="D7" s="4" t="n">
        <v>82833</v>
      </c>
      <c r="E7" s="4" t="n">
        <v>75095</v>
      </c>
    </row>
    <row r="8">
      <c r="A8" s="3" t="inlineStr">
        <is>
          <t>Technology and communications</t>
        </is>
      </c>
      <c r="B8" s="4" t="n">
        <v>13957</v>
      </c>
      <c r="C8" s="4" t="n">
        <v>12042</v>
      </c>
      <c r="D8" s="4" t="n">
        <v>27501</v>
      </c>
      <c r="E8" s="4" t="n">
        <v>22360</v>
      </c>
    </row>
    <row r="9">
      <c r="A9" s="3" t="inlineStr">
        <is>
          <t>General and administrative</t>
        </is>
      </c>
      <c r="B9" s="4" t="n">
        <v>8789</v>
      </c>
      <c r="C9" s="4" t="n">
        <v>7523</v>
      </c>
      <c r="D9" s="4" t="n">
        <v>12248</v>
      </c>
      <c r="E9" s="4" t="n">
        <v>15863</v>
      </c>
    </row>
    <row r="10">
      <c r="A10" s="3" t="inlineStr">
        <is>
          <t>Professional fees</t>
        </is>
      </c>
      <c r="B10" s="4" t="n">
        <v>10368</v>
      </c>
      <c r="C10" s="4" t="n">
        <v>6609</v>
      </c>
      <c r="D10" s="4" t="n">
        <v>20096</v>
      </c>
      <c r="E10" s="4" t="n">
        <v>13520</v>
      </c>
    </row>
    <row r="11">
      <c r="A11" s="3" t="inlineStr">
        <is>
          <t>Occupancy</t>
        </is>
      </c>
      <c r="B11" s="4" t="n">
        <v>3618</v>
      </c>
      <c r="C11" s="4" t="n">
        <v>3509</v>
      </c>
      <c r="D11" s="4" t="n">
        <v>7371</v>
      </c>
      <c r="E11" s="4" t="n">
        <v>7235</v>
      </c>
    </row>
    <row r="12">
      <c r="A12" s="3" t="inlineStr">
        <is>
          <t>Total expenses</t>
        </is>
      </c>
      <c r="B12" s="4" t="n">
        <v>177048</v>
      </c>
      <c r="C12" s="4" t="n">
        <v>156468</v>
      </c>
      <c r="D12" s="4" t="n">
        <v>352120</v>
      </c>
      <c r="E12" s="4" t="n">
        <v>313459</v>
      </c>
    </row>
    <row r="13">
      <c r="A13" s="3" t="inlineStr">
        <is>
          <t>Operating income</t>
        </is>
      </c>
      <c r="B13" s="4" t="n">
        <v>83792</v>
      </c>
      <c r="C13" s="4" t="n">
        <v>55639</v>
      </c>
      <c r="D13" s="4" t="n">
        <v>182119</v>
      </c>
      <c r="E13" s="4" t="n">
        <v>133254</v>
      </c>
    </row>
    <row r="14">
      <c r="A14" s="3" t="inlineStr">
        <is>
          <t>Net interest income (expense)</t>
        </is>
      </c>
      <c r="B14" s="4" t="n">
        <v>-325</v>
      </c>
      <c r="C14" s="4" t="n">
        <v>-286</v>
      </c>
      <c r="D14" s="4" t="n">
        <v>-818</v>
      </c>
      <c r="E14" s="4" t="n">
        <v>413</v>
      </c>
    </row>
    <row r="15">
      <c r="A15" s="3" t="inlineStr">
        <is>
          <t>Income before taxes</t>
        </is>
      </c>
      <c r="B15" s="4" t="n">
        <v>83467</v>
      </c>
      <c r="C15" s="4" t="n">
        <v>55353</v>
      </c>
      <c r="D15" s="4" t="n">
        <v>181301</v>
      </c>
      <c r="E15" s="4" t="n">
        <v>133667</v>
      </c>
    </row>
    <row r="16">
      <c r="A16" s="3" t="inlineStr">
        <is>
          <t>Provision for income taxes</t>
        </is>
      </c>
      <c r="B16" s="4" t="n">
        <v>-17234</v>
      </c>
      <c r="C16" s="4" t="n">
        <v>-12945</v>
      </c>
      <c r="D16" s="4" t="n">
        <v>-33503</v>
      </c>
      <c r="E16" s="4" t="n">
        <v>-28774</v>
      </c>
    </row>
    <row r="17">
      <c r="A17" s="3" t="inlineStr">
        <is>
          <t>Net income</t>
        </is>
      </c>
      <c r="B17" s="4" t="n">
        <v>66233</v>
      </c>
      <c r="C17" s="4" t="n">
        <v>42408</v>
      </c>
      <c r="D17" s="4" t="n">
        <v>147798</v>
      </c>
      <c r="E17" s="4" t="n">
        <v>104893</v>
      </c>
    </row>
    <row r="18">
      <c r="A18" s="3" t="inlineStr">
        <is>
          <t>Less: Net income attributable to non-controlling interests</t>
        </is>
      </c>
      <c r="B18" s="4" t="n">
        <v>10917</v>
      </c>
      <c r="C18" s="4" t="n">
        <v>11912</v>
      </c>
      <c r="D18" s="4" t="n">
        <v>24623</v>
      </c>
      <c r="E18" s="4" t="n">
        <v>30469</v>
      </c>
    </row>
    <row r="19">
      <c r="A19" s="3" t="inlineStr">
        <is>
          <t>Net income attributable to Tradeweb Markets Inc.</t>
        </is>
      </c>
      <c r="B19" s="6" t="n">
        <v>55316</v>
      </c>
      <c r="C19" s="6" t="n">
        <v>30496</v>
      </c>
      <c r="D19" s="6" t="n">
        <v>123175</v>
      </c>
      <c r="E19" s="6" t="n">
        <v>74424</v>
      </c>
    </row>
    <row r="20">
      <c r="A20" s="5" t="inlineStr">
        <is>
          <t>EPS calculations for post-IPO and pre-IPO periods</t>
        </is>
      </c>
    </row>
    <row r="21">
      <c r="A21" s="3" t="inlineStr">
        <is>
          <t>Basic (in dollars per share)</t>
        </is>
      </c>
      <c r="B21" s="8" t="n">
        <v>0.27</v>
      </c>
      <c r="C21" s="8" t="n">
        <v>0.17</v>
      </c>
      <c r="D21" s="8" t="n">
        <v>0.61</v>
      </c>
      <c r="E21" s="8" t="n">
        <v>0.43</v>
      </c>
    </row>
    <row r="22">
      <c r="A22" s="3" t="inlineStr">
        <is>
          <t>Diluted (in dollars per share)</t>
        </is>
      </c>
      <c r="B22" s="8" t="n">
        <v>0.27</v>
      </c>
      <c r="C22" s="8" t="n">
        <v>0.16</v>
      </c>
      <c r="D22" s="8" t="n">
        <v>0.6</v>
      </c>
      <c r="E22" s="8" t="n">
        <v>0.41</v>
      </c>
    </row>
    <row r="23">
      <c r="A23" s="5" t="inlineStr">
        <is>
          <t>Weighted average shares outstanding</t>
        </is>
      </c>
    </row>
    <row r="24">
      <c r="A24" s="3" t="inlineStr">
        <is>
          <t>Basic (in shares)</t>
        </is>
      </c>
      <c r="B24" s="4" t="n">
        <v>201749985</v>
      </c>
      <c r="C24" s="4" t="n">
        <v>177649501</v>
      </c>
      <c r="D24" s="4" t="n">
        <v>200414714</v>
      </c>
      <c r="E24" s="4" t="n">
        <v>171942125</v>
      </c>
    </row>
    <row r="25">
      <c r="A25" s="3" t="inlineStr">
        <is>
          <t>Diluted (in shares)</t>
        </is>
      </c>
      <c r="B25" s="4" t="n">
        <v>207463960</v>
      </c>
      <c r="C25" s="4" t="n">
        <v>185489824</v>
      </c>
      <c r="D25" s="4" t="n">
        <v>206253756</v>
      </c>
      <c r="E25" s="4" t="n">
        <v>180008891</v>
      </c>
    </row>
    <row r="26">
      <c r="A26" s="3" t="inlineStr">
        <is>
          <t>Transaction fees and commissions</t>
        </is>
      </c>
    </row>
    <row r="27">
      <c r="A27" s="5" t="inlineStr">
        <is>
          <t>Revenues</t>
        </is>
      </c>
    </row>
    <row r="28">
      <c r="A28" s="3" t="inlineStr">
        <is>
          <t>Total revenue</t>
        </is>
      </c>
      <c r="B28" s="6" t="n">
        <v>205381</v>
      </c>
      <c r="C28" s="6" t="n">
        <v>160261</v>
      </c>
      <c r="D28" s="6" t="n">
        <v>423197</v>
      </c>
      <c r="E28" s="6" t="n">
        <v>343578</v>
      </c>
    </row>
    <row r="29">
      <c r="A29" s="3" t="inlineStr">
        <is>
          <t>Subscription fees</t>
        </is>
      </c>
    </row>
    <row r="30">
      <c r="A30" s="5" t="inlineStr">
        <is>
          <t>Revenues</t>
        </is>
      </c>
    </row>
    <row r="31">
      <c r="A31" s="3" t="inlineStr">
        <is>
          <t>Total revenue</t>
        </is>
      </c>
      <c r="B31" s="4" t="n">
        <v>37883</v>
      </c>
      <c r="C31" s="4" t="n">
        <v>35006</v>
      </c>
      <c r="D31" s="4" t="n">
        <v>75751</v>
      </c>
      <c r="E31" s="4" t="n">
        <v>69489</v>
      </c>
    </row>
    <row r="32">
      <c r="A32" s="3" t="inlineStr">
        <is>
          <t>Refinitiv market data fees</t>
        </is>
      </c>
    </row>
    <row r="33">
      <c r="A33" s="5" t="inlineStr">
        <is>
          <t>Revenues</t>
        </is>
      </c>
    </row>
    <row r="34">
      <c r="A34" s="3" t="inlineStr">
        <is>
          <t>Total revenue</t>
        </is>
      </c>
      <c r="B34" s="4" t="n">
        <v>14926</v>
      </c>
      <c r="C34" s="4" t="n">
        <v>14565</v>
      </c>
      <c r="D34" s="4" t="n">
        <v>30043</v>
      </c>
      <c r="E34" s="4" t="n">
        <v>29193</v>
      </c>
    </row>
    <row r="35">
      <c r="A35" s="3" t="inlineStr">
        <is>
          <t>Other</t>
        </is>
      </c>
    </row>
    <row r="36">
      <c r="A36" s="5" t="inlineStr">
        <is>
          <t>Revenues</t>
        </is>
      </c>
    </row>
    <row r="37">
      <c r="A37" s="3" t="inlineStr">
        <is>
          <t>Total revenue</t>
        </is>
      </c>
      <c r="B37" s="6" t="n">
        <v>2650</v>
      </c>
      <c r="C37" s="6" t="n">
        <v>2275</v>
      </c>
      <c r="D37" s="6" t="n">
        <v>5248</v>
      </c>
      <c r="E37" s="6" t="n">
        <v>4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Intangible Assets</t>
        </is>
      </c>
    </row>
    <row r="4">
      <c r="A4" s="3" t="inlineStr">
        <is>
          <t>Accumulated amortization</t>
        </is>
      </c>
      <c r="B4" s="10" t="n">
        <v>273.4</v>
      </c>
      <c r="D4" s="10" t="n">
        <v>273.4</v>
      </c>
      <c r="F4" s="10" t="n">
        <v>223.7</v>
      </c>
    </row>
    <row r="5">
      <c r="A5" s="3" t="inlineStr">
        <is>
          <t>Amortization expense</t>
        </is>
      </c>
      <c r="B5" s="10" t="n">
        <v>24.9</v>
      </c>
      <c r="C5" s="10" t="n">
        <v>24.9</v>
      </c>
      <c r="D5" s="10" t="n">
        <v>49.7</v>
      </c>
      <c r="E5" s="10" t="n">
        <v>49.7</v>
      </c>
    </row>
    <row r="6">
      <c r="A6" s="3" t="inlineStr">
        <is>
          <t>Minimum</t>
        </is>
      </c>
    </row>
    <row r="7">
      <c r="A7" s="5" t="inlineStr">
        <is>
          <t>Intangible Assets</t>
        </is>
      </c>
    </row>
    <row r="8">
      <c r="A8" s="3" t="inlineStr">
        <is>
          <t>Useful life of intangible assets</t>
        </is>
      </c>
      <c r="D8" s="3" t="inlineStr">
        <is>
          <t>7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Jun. 30, 2021</t>
        </is>
      </c>
    </row>
    <row r="2">
      <c r="A2" s="3" t="inlineStr">
        <is>
          <t>Minimum</t>
        </is>
      </c>
    </row>
    <row r="3">
      <c r="A3" s="5" t="inlineStr">
        <is>
          <t>Operating Leased Assets [Line Items]</t>
        </is>
      </c>
    </row>
    <row r="4">
      <c r="A4" s="3" t="inlineStr">
        <is>
          <t>Initial term of lease</t>
        </is>
      </c>
      <c r="B4" s="3" t="inlineStr">
        <is>
          <t>1 year</t>
        </is>
      </c>
    </row>
    <row r="5">
      <c r="A5" s="3" t="inlineStr">
        <is>
          <t>Maximum</t>
        </is>
      </c>
    </row>
    <row r="6">
      <c r="A6" s="5" t="inlineStr">
        <is>
          <t>Operating Leased Assets [Line Items]</t>
        </is>
      </c>
    </row>
    <row r="7">
      <c r="A7" s="3" t="inlineStr">
        <is>
          <t>Initial term of lease</t>
        </is>
      </c>
      <c r="B7" s="3"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 Deferred IPO Cost Follow-On Offering Costs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Offering costs incurred</t>
        </is>
      </c>
      <c r="B3" s="6" t="n">
        <v>0</v>
      </c>
      <c r="C3" s="6" t="n">
        <v>0</v>
      </c>
      <c r="D3" s="6" t="n">
        <v>1637</v>
      </c>
    </row>
    <row r="4">
      <c r="A4" s="3" t="inlineStr">
        <is>
          <t>Initial Public Offering</t>
        </is>
      </c>
    </row>
    <row r="5">
      <c r="A5" s="3" t="inlineStr">
        <is>
          <t>Deferred costs</t>
        </is>
      </c>
      <c r="B5" s="4" t="n">
        <v>15900</v>
      </c>
      <c r="C5" s="4" t="n">
        <v>15900</v>
      </c>
      <c r="E5" s="6" t="n">
        <v>15900</v>
      </c>
    </row>
    <row r="6">
      <c r="A6" s="3" t="inlineStr">
        <is>
          <t>Follow On Offering</t>
        </is>
      </c>
    </row>
    <row r="7">
      <c r="A7" s="3" t="inlineStr">
        <is>
          <t>Deferred costs</t>
        </is>
      </c>
      <c r="B7" s="6" t="n">
        <v>5200</v>
      </c>
      <c r="C7" s="6" t="n">
        <v>5200</v>
      </c>
      <c r="E7" s="6" t="n">
        <v>52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Translation of Foreign Currency and Foreign Currency Forward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Line Items]</t>
        </is>
      </c>
    </row>
    <row r="4">
      <c r="A4" s="3" t="inlineStr">
        <is>
          <t>Foreign currency transaction gain (loss), before tax</t>
        </is>
      </c>
      <c r="B4" s="6" t="n">
        <v>-100</v>
      </c>
      <c r="C4" s="6" t="n">
        <v>-100</v>
      </c>
      <c r="D4" s="6" t="n">
        <v>-1900</v>
      </c>
      <c r="E4" s="6" t="n">
        <v>1400</v>
      </c>
    </row>
    <row r="5">
      <c r="A5" s="3" t="inlineStr">
        <is>
          <t>Foreign currency forward contracts – Gross notional amount | Selling, General and Administrative Expenses</t>
        </is>
      </c>
    </row>
    <row r="6">
      <c r="A6" s="5" t="inlineStr">
        <is>
          <t>Derivative [Line Items]</t>
        </is>
      </c>
    </row>
    <row r="7">
      <c r="A7" s="3" t="inlineStr">
        <is>
          <t>Foreign currency forward contracts not designated in accounting hedge relationship</t>
        </is>
      </c>
      <c r="B7" s="6" t="n">
        <v>-737</v>
      </c>
      <c r="C7" s="6" t="n">
        <v>-2415</v>
      </c>
      <c r="D7" s="6" t="n">
        <v>4961</v>
      </c>
      <c r="E7" s="6" t="n">
        <v>-29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1</t>
        </is>
      </c>
      <c r="C1" s="2" t="inlineStr">
        <is>
          <t>Dec. 31, 2020</t>
        </is>
      </c>
    </row>
    <row r="2">
      <c r="A2" s="5" t="inlineStr">
        <is>
          <t>Restricted Cash Equivalents [Abstract]</t>
        </is>
      </c>
    </row>
    <row r="3">
      <c r="A3" s="3" t="inlineStr">
        <is>
          <t>Restricted cash</t>
        </is>
      </c>
      <c r="B3" s="6" t="n">
        <v>1000</v>
      </c>
      <c r="C3"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 $ in Thousands</t>
        </is>
      </c>
      <c r="B1" s="2" t="inlineStr">
        <is>
          <t>Jun. 25, 2021</t>
        </is>
      </c>
      <c r="C1" s="2" t="inlineStr">
        <is>
          <t>Jun. 30, 2021</t>
        </is>
      </c>
      <c r="D1" s="2" t="inlineStr">
        <is>
          <t>Jun. 30, 2021</t>
        </is>
      </c>
    </row>
    <row r="2">
      <c r="A2" s="3" t="inlineStr">
        <is>
          <t>Customer Relationships | Maximum</t>
        </is>
      </c>
    </row>
    <row r="3">
      <c r="A3" s="5" t="inlineStr">
        <is>
          <t>Business Acquisition [Line Items]</t>
        </is>
      </c>
    </row>
    <row r="4">
      <c r="A4" s="3" t="inlineStr">
        <is>
          <t>Useful life of intangible assets</t>
        </is>
      </c>
      <c r="D4" s="3" t="inlineStr">
        <is>
          <t>13 years</t>
        </is>
      </c>
    </row>
    <row r="5">
      <c r="A5" s="3" t="inlineStr">
        <is>
          <t>NFI Acquisition</t>
        </is>
      </c>
    </row>
    <row r="6">
      <c r="A6" s="5" t="inlineStr">
        <is>
          <t>Business Acquisition [Line Items]</t>
        </is>
      </c>
    </row>
    <row r="7">
      <c r="A7" s="3" t="inlineStr">
        <is>
          <t>Purchase price, net of cash and deposits acquired and excluding working capital adjustments</t>
        </is>
      </c>
      <c r="B7" s="6" t="n">
        <v>190000</v>
      </c>
    </row>
    <row r="8">
      <c r="A8" s="3" t="inlineStr">
        <is>
          <t>Working capital adjustments</t>
        </is>
      </c>
      <c r="B8" s="6" t="n">
        <v>710</v>
      </c>
    </row>
    <row r="9">
      <c r="A9" s="3" t="inlineStr">
        <is>
          <t>Transaction costs</t>
        </is>
      </c>
      <c r="C9" s="6" t="n">
        <v>3000</v>
      </c>
      <c r="D9" s="6" t="n">
        <v>4700</v>
      </c>
    </row>
    <row r="10">
      <c r="A10" s="3" t="inlineStr">
        <is>
          <t>NFI Acquisition | Customer Relationships</t>
        </is>
      </c>
    </row>
    <row r="11">
      <c r="A11" s="5" t="inlineStr">
        <is>
          <t>Business Acquisition [Line Items]</t>
        </is>
      </c>
    </row>
    <row r="12">
      <c r="A12" s="3" t="inlineStr">
        <is>
          <t>Intangible assets amortization period (in years)</t>
        </is>
      </c>
      <c r="B12" s="3" t="inlineStr">
        <is>
          <t>15 years</t>
        </is>
      </c>
    </row>
    <row r="13">
      <c r="A13" s="3" t="inlineStr">
        <is>
          <t>Useful life of intangible assets</t>
        </is>
      </c>
      <c r="D13" s="3" t="inlineStr">
        <is>
          <t>13 years</t>
        </is>
      </c>
    </row>
    <row r="14">
      <c r="A14" s="3" t="inlineStr">
        <is>
          <t>NFI Acquisition | Software Development Costs</t>
        </is>
      </c>
    </row>
    <row r="15">
      <c r="A15" s="5" t="inlineStr">
        <is>
          <t>Business Acquisition [Line Items]</t>
        </is>
      </c>
    </row>
    <row r="16">
      <c r="A16" s="3" t="inlineStr">
        <is>
          <t>Useful life of intangible assets</t>
        </is>
      </c>
      <c r="D16" s="3"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Details) - USD ($) $ in Thousands</t>
        </is>
      </c>
      <c r="B1" s="2" t="inlineStr">
        <is>
          <t>Jun. 25, 2021</t>
        </is>
      </c>
      <c r="C1" s="2" t="inlineStr">
        <is>
          <t>Jun. 30, 2021</t>
        </is>
      </c>
      <c r="D1" s="2" t="inlineStr">
        <is>
          <t>Dec. 31, 2020</t>
        </is>
      </c>
    </row>
    <row r="2">
      <c r="A2" s="5" t="inlineStr">
        <is>
          <t>Business Combination, Recognized Identifiable Assets Acquired, Goodwill, and Liabilities Assumed, Net [Abstract]</t>
        </is>
      </c>
    </row>
    <row r="3">
      <c r="A3" s="3" t="inlineStr">
        <is>
          <t>Goodwill</t>
        </is>
      </c>
      <c r="C3" s="6" t="n">
        <v>2782779</v>
      </c>
      <c r="D3" s="6" t="n">
        <v>2694797</v>
      </c>
    </row>
    <row r="4">
      <c r="A4" s="3" t="inlineStr">
        <is>
          <t>NFI Acquisition</t>
        </is>
      </c>
    </row>
    <row r="5">
      <c r="A5" s="5" t="inlineStr">
        <is>
          <t>Business Combination, Recognized Identifiable Assets Acquired, Goodwill, and Liabilities Assumed, Net [Abstract]</t>
        </is>
      </c>
    </row>
    <row r="6">
      <c r="A6" s="3" t="inlineStr">
        <is>
          <t>Cash and cash equivalents</t>
        </is>
      </c>
      <c r="B6" s="6" t="n">
        <v>33806</v>
      </c>
    </row>
    <row r="7">
      <c r="A7" s="3" t="inlineStr">
        <is>
          <t>Deposits with clearing organizations</t>
        </is>
      </c>
      <c r="B7" s="4" t="n">
        <v>18147</v>
      </c>
    </row>
    <row r="8">
      <c r="A8" s="3" t="inlineStr">
        <is>
          <t>Accounts receivable</t>
        </is>
      </c>
      <c r="B8" s="4" t="n">
        <v>2779</v>
      </c>
    </row>
    <row r="9">
      <c r="A9" s="3" t="inlineStr">
        <is>
          <t>Equipment</t>
        </is>
      </c>
      <c r="B9" s="4" t="n">
        <v>1498</v>
      </c>
    </row>
    <row r="10">
      <c r="A10" s="3" t="inlineStr">
        <is>
          <t>Goodwill</t>
        </is>
      </c>
      <c r="B10" s="4" t="n">
        <v>87981</v>
      </c>
    </row>
    <row r="11">
      <c r="A11" s="3" t="inlineStr">
        <is>
          <t>Other assets</t>
        </is>
      </c>
      <c r="B11" s="4" t="n">
        <v>897</v>
      </c>
    </row>
    <row r="12">
      <c r="A12" s="3" t="inlineStr">
        <is>
          <t>Accrued compensation</t>
        </is>
      </c>
      <c r="B12" s="4" t="n">
        <v>-1289</v>
      </c>
    </row>
    <row r="13">
      <c r="A13" s="3" t="inlineStr">
        <is>
          <t>Deferred revenue</t>
        </is>
      </c>
      <c r="B13" s="4" t="n">
        <v>-620</v>
      </c>
    </row>
    <row r="14">
      <c r="A14" s="3" t="inlineStr">
        <is>
          <t>Accounts payable, accrued expenses and other liabilities</t>
        </is>
      </c>
      <c r="B14" s="4" t="n">
        <v>-592</v>
      </c>
    </row>
    <row r="15">
      <c r="A15" s="3" t="inlineStr">
        <is>
          <t>Total</t>
        </is>
      </c>
      <c r="B15" s="4" t="n">
        <v>242663</v>
      </c>
    </row>
    <row r="16">
      <c r="A16" s="3" t="inlineStr">
        <is>
          <t>Less: Cash acquired</t>
        </is>
      </c>
      <c r="B16" s="4" t="n">
        <v>-33806</v>
      </c>
    </row>
    <row r="17">
      <c r="A17" s="3" t="inlineStr">
        <is>
          <t>Less: Deposits with clearing organizations acquired</t>
        </is>
      </c>
      <c r="B17" s="4" t="n">
        <v>-18147</v>
      </c>
    </row>
    <row r="18">
      <c r="A18" s="3" t="inlineStr">
        <is>
          <t>Less: Preliminary working capital adjustments</t>
        </is>
      </c>
      <c r="B18" s="4" t="n">
        <v>-710</v>
      </c>
    </row>
    <row r="19">
      <c r="A19" s="3" t="inlineStr">
        <is>
          <t>Purchase price, net of cash and deposits acquired and excluding working capital adjustments</t>
        </is>
      </c>
      <c r="B19" s="4" t="n">
        <v>190000</v>
      </c>
    </row>
    <row r="20">
      <c r="A20" s="3" t="inlineStr">
        <is>
          <t>NFI Acquisition | Software Development Costs</t>
        </is>
      </c>
    </row>
    <row r="21">
      <c r="A21" s="5" t="inlineStr">
        <is>
          <t>Business Combination, Recognized Identifiable Assets Acquired, Goodwill, and Liabilities Assumed, Net [Abstract]</t>
        </is>
      </c>
    </row>
    <row r="22">
      <c r="A22" s="3" t="inlineStr">
        <is>
          <t>Intangible assets</t>
        </is>
      </c>
      <c r="B22" s="4" t="n">
        <v>820</v>
      </c>
    </row>
    <row r="23">
      <c r="A23" s="3" t="inlineStr">
        <is>
          <t>NFI Acquisition | Customer Relationships</t>
        </is>
      </c>
    </row>
    <row r="24">
      <c r="A24" s="5" t="inlineStr">
        <is>
          <t>Business Combination, Recognized Identifiable Assets Acquired, Goodwill, and Liabilities Assumed, Net [Abstract]</t>
        </is>
      </c>
    </row>
    <row r="25">
      <c r="A25" s="3" t="inlineStr">
        <is>
          <t>Intangible assets</t>
        </is>
      </c>
      <c r="B25" s="6" t="n">
        <v>99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Breakdown of Revenues Between Fixed and Vari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 Recognition</t>
        </is>
      </c>
    </row>
    <row r="4">
      <c r="A4" s="3" t="inlineStr">
        <is>
          <t>Total revenue</t>
        </is>
      </c>
      <c r="B4" s="6" t="n">
        <v>260840</v>
      </c>
      <c r="C4" s="6" t="n">
        <v>212107</v>
      </c>
      <c r="D4" s="6" t="n">
        <v>534239</v>
      </c>
      <c r="E4" s="6" t="n">
        <v>446713</v>
      </c>
    </row>
    <row r="5">
      <c r="A5" s="3" t="inlineStr">
        <is>
          <t>Transaction fees and commissions</t>
        </is>
      </c>
    </row>
    <row r="6">
      <c r="A6" s="5" t="inlineStr">
        <is>
          <t>Revenue Recognition</t>
        </is>
      </c>
    </row>
    <row r="7">
      <c r="A7" s="3" t="inlineStr">
        <is>
          <t>Total revenue</t>
        </is>
      </c>
      <c r="B7" s="4" t="n">
        <v>205381</v>
      </c>
      <c r="C7" s="4" t="n">
        <v>160261</v>
      </c>
      <c r="D7" s="4" t="n">
        <v>423197</v>
      </c>
      <c r="E7" s="4" t="n">
        <v>343578</v>
      </c>
    </row>
    <row r="8">
      <c r="A8" s="3" t="inlineStr">
        <is>
          <t>Other</t>
        </is>
      </c>
    </row>
    <row r="9">
      <c r="A9" s="5" t="inlineStr">
        <is>
          <t>Revenue Recognition</t>
        </is>
      </c>
    </row>
    <row r="10">
      <c r="A10" s="3" t="inlineStr">
        <is>
          <t>Total revenue</t>
        </is>
      </c>
      <c r="B10" s="4" t="n">
        <v>2650</v>
      </c>
      <c r="C10" s="4" t="n">
        <v>2275</v>
      </c>
      <c r="D10" s="4" t="n">
        <v>5248</v>
      </c>
      <c r="E10" s="4" t="n">
        <v>4453</v>
      </c>
    </row>
    <row r="11">
      <c r="A11" s="3" t="inlineStr">
        <is>
          <t>Refinitiv market data fees</t>
        </is>
      </c>
    </row>
    <row r="12">
      <c r="A12" s="5" t="inlineStr">
        <is>
          <t>Revenue Recognition</t>
        </is>
      </c>
    </row>
    <row r="13">
      <c r="A13" s="3" t="inlineStr">
        <is>
          <t>Total revenue</t>
        </is>
      </c>
      <c r="B13" s="4" t="n">
        <v>14926</v>
      </c>
      <c r="C13" s="4" t="n">
        <v>14565</v>
      </c>
      <c r="D13" s="4" t="n">
        <v>30043</v>
      </c>
      <c r="E13" s="4" t="n">
        <v>29193</v>
      </c>
    </row>
    <row r="14">
      <c r="A14" s="3" t="inlineStr">
        <is>
          <t>Variable</t>
        </is>
      </c>
    </row>
    <row r="15">
      <c r="A15" s="5" t="inlineStr">
        <is>
          <t>Revenue Recognition</t>
        </is>
      </c>
    </row>
    <row r="16">
      <c r="A16" s="3" t="inlineStr">
        <is>
          <t>Total revenue</t>
        </is>
      </c>
      <c r="B16" s="4" t="n">
        <v>167332</v>
      </c>
      <c r="C16" s="4" t="n">
        <v>125182</v>
      </c>
      <c r="D16" s="4" t="n">
        <v>347674</v>
      </c>
      <c r="E16" s="4" t="n">
        <v>273535</v>
      </c>
    </row>
    <row r="17">
      <c r="A17" s="3" t="inlineStr">
        <is>
          <t>Variable | Transaction fees and commissions</t>
        </is>
      </c>
    </row>
    <row r="18">
      <c r="A18" s="5" t="inlineStr">
        <is>
          <t>Revenue Recognition</t>
        </is>
      </c>
    </row>
    <row r="19">
      <c r="A19" s="3" t="inlineStr">
        <is>
          <t>Total revenue</t>
        </is>
      </c>
      <c r="B19" s="4" t="n">
        <v>166655</v>
      </c>
      <c r="C19" s="4" t="n">
        <v>124530</v>
      </c>
      <c r="D19" s="4" t="n">
        <v>346322</v>
      </c>
      <c r="E19" s="4" t="n">
        <v>272308</v>
      </c>
    </row>
    <row r="20">
      <c r="A20" s="3" t="inlineStr">
        <is>
          <t>Variable | Subscription fees</t>
        </is>
      </c>
    </row>
    <row r="21">
      <c r="A21" s="5" t="inlineStr">
        <is>
          <t>Revenue Recognition</t>
        </is>
      </c>
    </row>
    <row r="22">
      <c r="A22" s="3" t="inlineStr">
        <is>
          <t>Total revenue</t>
        </is>
      </c>
      <c r="B22" s="4" t="n">
        <v>460</v>
      </c>
      <c r="C22" s="4" t="n">
        <v>415</v>
      </c>
      <c r="D22" s="4" t="n">
        <v>922</v>
      </c>
      <c r="E22" s="4" t="n">
        <v>880</v>
      </c>
    </row>
    <row r="23">
      <c r="A23" s="3" t="inlineStr">
        <is>
          <t>Variable | Other</t>
        </is>
      </c>
    </row>
    <row r="24">
      <c r="A24" s="5" t="inlineStr">
        <is>
          <t>Revenue Recognition</t>
        </is>
      </c>
    </row>
    <row r="25">
      <c r="A25" s="3" t="inlineStr">
        <is>
          <t>Total revenue</t>
        </is>
      </c>
      <c r="B25" s="4" t="n">
        <v>217</v>
      </c>
      <c r="C25" s="4" t="n">
        <v>237</v>
      </c>
      <c r="D25" s="4" t="n">
        <v>430</v>
      </c>
      <c r="E25" s="4" t="n">
        <v>347</v>
      </c>
    </row>
    <row r="26">
      <c r="A26" s="3" t="inlineStr">
        <is>
          <t>Fixed</t>
        </is>
      </c>
    </row>
    <row r="27">
      <c r="A27" s="5" t="inlineStr">
        <is>
          <t>Revenue Recognition</t>
        </is>
      </c>
    </row>
    <row r="28">
      <c r="A28" s="3" t="inlineStr">
        <is>
          <t>Total revenue</t>
        </is>
      </c>
      <c r="B28" s="4" t="n">
        <v>93508</v>
      </c>
      <c r="C28" s="4" t="n">
        <v>86925</v>
      </c>
      <c r="D28" s="4" t="n">
        <v>186565</v>
      </c>
      <c r="E28" s="4" t="n">
        <v>173178</v>
      </c>
    </row>
    <row r="29">
      <c r="A29" s="3" t="inlineStr">
        <is>
          <t>Fixed | Transaction fees and commissions</t>
        </is>
      </c>
    </row>
    <row r="30">
      <c r="A30" s="5" t="inlineStr">
        <is>
          <t>Revenue Recognition</t>
        </is>
      </c>
    </row>
    <row r="31">
      <c r="A31" s="3" t="inlineStr">
        <is>
          <t>Total revenue</t>
        </is>
      </c>
      <c r="B31" s="4" t="n">
        <v>38726</v>
      </c>
      <c r="C31" s="4" t="n">
        <v>35731</v>
      </c>
      <c r="D31" s="4" t="n">
        <v>76875</v>
      </c>
      <c r="E31" s="4" t="n">
        <v>71270</v>
      </c>
    </row>
    <row r="32">
      <c r="A32" s="3" t="inlineStr">
        <is>
          <t>Fixed | Subscription fees</t>
        </is>
      </c>
    </row>
    <row r="33">
      <c r="A33" s="5" t="inlineStr">
        <is>
          <t>Revenue Recognition</t>
        </is>
      </c>
    </row>
    <row r="34">
      <c r="A34" s="3" t="inlineStr">
        <is>
          <t>Total revenue</t>
        </is>
      </c>
      <c r="B34" s="4" t="n">
        <v>52349</v>
      </c>
      <c r="C34" s="4" t="n">
        <v>49156</v>
      </c>
      <c r="D34" s="4" t="n">
        <v>104872</v>
      </c>
      <c r="E34" s="4" t="n">
        <v>97802</v>
      </c>
    </row>
    <row r="35">
      <c r="A35" s="3" t="inlineStr">
        <is>
          <t>Fixed | Other</t>
        </is>
      </c>
    </row>
    <row r="36">
      <c r="A36" s="5" t="inlineStr">
        <is>
          <t>Revenue Recognition</t>
        </is>
      </c>
    </row>
    <row r="37">
      <c r="A37" s="3" t="inlineStr">
        <is>
          <t>Total revenue</t>
        </is>
      </c>
      <c r="B37" s="6" t="n">
        <v>2433</v>
      </c>
      <c r="C37" s="6" t="n">
        <v>2038</v>
      </c>
      <c r="D37" s="6" t="n">
        <v>4818</v>
      </c>
      <c r="E37" s="6" t="n">
        <v>41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venue - Recognized Revenue and Remaining Balances (Details) $ in Thousands</t>
        </is>
      </c>
      <c r="B1" s="2" t="inlineStr">
        <is>
          <t>6 Months Ended</t>
        </is>
      </c>
    </row>
    <row r="2">
      <c r="B2" s="2" t="inlineStr">
        <is>
          <t>Jun. 30, 2021USD ($)</t>
        </is>
      </c>
    </row>
    <row r="3">
      <c r="A3" s="5" t="inlineStr">
        <is>
          <t>Change in Contract with Customer</t>
        </is>
      </c>
    </row>
    <row r="4">
      <c r="A4" s="3" t="inlineStr">
        <is>
          <t>Deferred revenue balance - beginning of period</t>
        </is>
      </c>
      <c r="B4" s="6" t="n">
        <v>23193</v>
      </c>
    </row>
    <row r="5">
      <c r="A5" s="3" t="inlineStr">
        <is>
          <t>New billings</t>
        </is>
      </c>
      <c r="B5" s="4" t="n">
        <v>59970</v>
      </c>
    </row>
    <row r="6">
      <c r="A6" s="3" t="inlineStr">
        <is>
          <t>Revenue recognized</t>
        </is>
      </c>
      <c r="B6" s="4" t="n">
        <v>-55731</v>
      </c>
    </row>
    <row r="7">
      <c r="A7" s="3" t="inlineStr">
        <is>
          <t>Deferred revenue acquired in connection with the NFI Acquisition</t>
        </is>
      </c>
      <c r="B7" s="4" t="n">
        <v>620</v>
      </c>
    </row>
    <row r="8">
      <c r="A8" s="3" t="inlineStr">
        <is>
          <t>Deferred revenue balance - end of period</t>
        </is>
      </c>
      <c r="B8" s="6" t="n">
        <v>280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1</t>
        </is>
      </c>
      <c r="C2" s="2" t="inlineStr">
        <is>
          <t>Jun. 30, 2020</t>
        </is>
      </c>
    </row>
    <row r="3">
      <c r="A3" s="5" t="inlineStr">
        <is>
          <t>Revenue from Contract with Customer [Abstract]</t>
        </is>
      </c>
    </row>
    <row r="4">
      <c r="A4" s="3" t="inlineStr">
        <is>
          <t>Revenue recognized that was previously deferred</t>
        </is>
      </c>
      <c r="B4" s="6" t="n">
        <v>20</v>
      </c>
      <c r="C4" s="10" t="n">
        <v>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Net income</t>
        </is>
      </c>
      <c r="B4" s="6" t="n">
        <v>66233</v>
      </c>
      <c r="C4" s="6" t="n">
        <v>42408</v>
      </c>
      <c r="D4" s="6" t="n">
        <v>147798</v>
      </c>
      <c r="E4" s="6" t="n">
        <v>104893</v>
      </c>
    </row>
    <row r="5">
      <c r="A5" s="3" t="inlineStr">
        <is>
          <t>Foreign currency translation adjustments, with no tax benefit for each of the three and six months ended June 30, 2021 and 2020</t>
        </is>
      </c>
      <c r="B5" s="4" t="n">
        <v>703</v>
      </c>
      <c r="C5" s="4" t="n">
        <v>-336</v>
      </c>
      <c r="D5" s="4" t="n">
        <v>360</v>
      </c>
      <c r="E5" s="4" t="n">
        <v>-5120</v>
      </c>
    </row>
    <row r="6">
      <c r="A6" s="3" t="inlineStr">
        <is>
          <t>Other comprehensive income (loss), net of tax</t>
        </is>
      </c>
      <c r="B6" s="4" t="n">
        <v>703</v>
      </c>
      <c r="C6" s="4" t="n">
        <v>-336</v>
      </c>
      <c r="D6" s="4" t="n">
        <v>360</v>
      </c>
      <c r="E6" s="4" t="n">
        <v>-5120</v>
      </c>
    </row>
    <row r="7">
      <c r="A7" s="3" t="inlineStr">
        <is>
          <t>Comprehensive income</t>
        </is>
      </c>
      <c r="B7" s="4" t="n">
        <v>66936</v>
      </c>
      <c r="C7" s="4" t="n">
        <v>42072</v>
      </c>
      <c r="D7" s="4" t="n">
        <v>148158</v>
      </c>
      <c r="E7" s="4" t="n">
        <v>99773</v>
      </c>
    </row>
    <row r="8">
      <c r="A8" s="3" t="inlineStr">
        <is>
          <t>Less: Net income attributable to non-controlling interests</t>
        </is>
      </c>
      <c r="B8" s="4" t="n">
        <v>10917</v>
      </c>
      <c r="C8" s="4" t="n">
        <v>11912</v>
      </c>
      <c r="D8" s="4" t="n">
        <v>24623</v>
      </c>
      <c r="E8" s="4" t="n">
        <v>30469</v>
      </c>
    </row>
    <row r="9">
      <c r="A9" s="3" t="inlineStr">
        <is>
          <t>Less: Foreign currency translation adjustments attributable to non-controlling interests</t>
        </is>
      </c>
      <c r="B9" s="4" t="n">
        <v>92</v>
      </c>
      <c r="C9" s="4" t="n">
        <v>-71</v>
      </c>
      <c r="D9" s="4" t="n">
        <v>46</v>
      </c>
      <c r="E9" s="4" t="n">
        <v>-1303</v>
      </c>
    </row>
    <row r="10">
      <c r="A10" s="3" t="inlineStr">
        <is>
          <t>Comprehensive income attributable to Tradeweb Markets Inc.</t>
        </is>
      </c>
      <c r="B10" s="4" t="n">
        <v>55927</v>
      </c>
      <c r="C10" s="4" t="n">
        <v>30231</v>
      </c>
      <c r="D10" s="4" t="n">
        <v>123489</v>
      </c>
      <c r="E10" s="4" t="n">
        <v>70607</v>
      </c>
    </row>
    <row r="11">
      <c r="A11" s="5" t="inlineStr">
        <is>
          <t>Comprehensive income - Tradeweb Markets Inc.</t>
        </is>
      </c>
    </row>
    <row r="12">
      <c r="A12" s="3" t="inlineStr">
        <is>
          <t>Net income attributable to Tradeweb Markets Inc.</t>
        </is>
      </c>
      <c r="B12" s="4" t="n">
        <v>55316</v>
      </c>
      <c r="C12" s="4" t="n">
        <v>30496</v>
      </c>
      <c r="D12" s="4" t="n">
        <v>123175</v>
      </c>
      <c r="E12" s="4" t="n">
        <v>74424</v>
      </c>
    </row>
    <row r="13">
      <c r="A13" s="3" t="inlineStr">
        <is>
          <t>Foreign currency translation adjustments attributable to Tradeweb Markets Inc.</t>
        </is>
      </c>
      <c r="B13" s="4" t="n">
        <v>611</v>
      </c>
      <c r="C13" s="4" t="n">
        <v>-265</v>
      </c>
      <c r="D13" s="4" t="n">
        <v>314</v>
      </c>
      <c r="E13" s="4" t="n">
        <v>-3817</v>
      </c>
    </row>
    <row r="14">
      <c r="A14" s="5" t="inlineStr">
        <is>
          <t>Comprehensive income - Non-controlling interests</t>
        </is>
      </c>
    </row>
    <row r="15">
      <c r="A15" s="3" t="inlineStr">
        <is>
          <t>Comprehensive income attributable to non-controlling interests</t>
        </is>
      </c>
      <c r="B15" s="6" t="n">
        <v>11009</v>
      </c>
      <c r="C15" s="6" t="n">
        <v>11841</v>
      </c>
      <c r="D15" s="6" t="n">
        <v>24669</v>
      </c>
      <c r="E15" s="6" t="n">
        <v>29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Income Tax Disclosure [Line Items]</t>
        </is>
      </c>
    </row>
    <row r="4">
      <c r="A4" s="3" t="inlineStr">
        <is>
          <t>Effective tax rate</t>
        </is>
      </c>
      <c r="B4" s="3" t="inlineStr">
        <is>
          <t>20.60%</t>
        </is>
      </c>
      <c r="C4" s="3" t="inlineStr">
        <is>
          <t>23.40%</t>
        </is>
      </c>
      <c r="D4" s="3" t="inlineStr">
        <is>
          <t>18.50%</t>
        </is>
      </c>
      <c r="E4" s="3" t="inlineStr">
        <is>
          <t>21.50%</t>
        </is>
      </c>
    </row>
    <row r="5">
      <c r="A5" s="3" t="inlineStr">
        <is>
          <t>Remaining percentage of tax benefits</t>
        </is>
      </c>
      <c r="D5" s="3" t="inlineStr">
        <is>
          <t>50.00%</t>
        </is>
      </c>
    </row>
    <row r="6">
      <c r="A6" s="3" t="inlineStr">
        <is>
          <t>Other assets</t>
        </is>
      </c>
      <c r="B6" s="6" t="n">
        <v>83663</v>
      </c>
      <c r="D6" s="6" t="n">
        <v>83663</v>
      </c>
      <c r="F6" s="6" t="n">
        <v>82460</v>
      </c>
    </row>
    <row r="7">
      <c r="A7" s="3" t="inlineStr">
        <is>
          <t>Refinitiv</t>
        </is>
      </c>
    </row>
    <row r="8">
      <c r="A8" s="5" t="inlineStr">
        <is>
          <t>Income Tax Disclosure [Line Items]</t>
        </is>
      </c>
    </row>
    <row r="9">
      <c r="A9" s="3" t="inlineStr">
        <is>
          <t>Other assets</t>
        </is>
      </c>
      <c r="B9" s="4" t="n">
        <v>2700</v>
      </c>
      <c r="D9" s="4" t="n">
        <v>2700</v>
      </c>
      <c r="F9" s="4" t="n">
        <v>2700</v>
      </c>
    </row>
    <row r="10">
      <c r="A10" s="3" t="inlineStr">
        <is>
          <t>Accounts Payable and Accrued Liabilities</t>
        </is>
      </c>
    </row>
    <row r="11">
      <c r="A11" s="5" t="inlineStr">
        <is>
          <t>Income Tax Disclosure [Line Items]</t>
        </is>
      </c>
    </row>
    <row r="12">
      <c r="A12" s="3" t="inlineStr">
        <is>
          <t>Tax liability</t>
        </is>
      </c>
      <c r="B12" s="6" t="n">
        <v>2700</v>
      </c>
      <c r="D12" s="6" t="n">
        <v>2700</v>
      </c>
      <c r="F12" s="6" t="n">
        <v>2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Details) - USD ($) $ in Thousands</t>
        </is>
      </c>
      <c r="B1" s="2" t="inlineStr">
        <is>
          <t>6 Months Ended</t>
        </is>
      </c>
    </row>
    <row r="2">
      <c r="B2" s="2" t="inlineStr">
        <is>
          <t>Jun. 30, 2021</t>
        </is>
      </c>
      <c r="C2" s="2" t="inlineStr">
        <is>
          <t>Dec. 31, 2020</t>
        </is>
      </c>
    </row>
    <row r="3">
      <c r="A3" s="5" t="inlineStr">
        <is>
          <t>Tax Receivable Agreement</t>
        </is>
      </c>
    </row>
    <row r="4">
      <c r="A4" s="3" t="inlineStr">
        <is>
          <t>Percentage of amount of U.S. federal, state and local income or franchise tax savings</t>
        </is>
      </c>
      <c r="B4" s="3" t="inlineStr">
        <is>
          <t>50.00%</t>
        </is>
      </c>
    </row>
    <row r="5">
      <c r="A5" s="3" t="inlineStr">
        <is>
          <t>Tax receivable agreement liability</t>
        </is>
      </c>
      <c r="B5" s="6" t="n">
        <v>425150</v>
      </c>
      <c r="C5" s="6" t="n">
        <v>4043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0" customWidth="1" min="2" max="2"/>
    <col width="20" customWidth="1" min="3" max="3"/>
    <col width="14" customWidth="1" min="4" max="4"/>
  </cols>
  <sheetData>
    <row r="1">
      <c r="A1" s="1" t="inlineStr">
        <is>
          <t>Non-Controlling Interests - Summary of Ownership Interest (Details)</t>
        </is>
      </c>
      <c r="B1" s="2" t="inlineStr">
        <is>
          <t>6 Months Ended</t>
        </is>
      </c>
    </row>
    <row r="2">
      <c r="B2" s="2" t="inlineStr">
        <is>
          <t>Jun. 30, 2021shares</t>
        </is>
      </c>
      <c r="C2" s="2" t="inlineStr">
        <is>
          <t>Jun. 30, 2020shares</t>
        </is>
      </c>
      <c r="D2" s="2" t="inlineStr">
        <is>
          <t>Dec. 31, 2020</t>
        </is>
      </c>
    </row>
    <row r="3">
      <c r="A3" s="3" t="inlineStr">
        <is>
          <t>Class A Common Stock</t>
        </is>
      </c>
    </row>
    <row r="4">
      <c r="A4" s="5" t="inlineStr">
        <is>
          <t>Non-Controlling Interests</t>
        </is>
      </c>
    </row>
    <row r="5">
      <c r="A5" s="3" t="inlineStr">
        <is>
          <t>Conversion ratio</t>
        </is>
      </c>
      <c r="B5" s="4" t="n">
        <v>1</v>
      </c>
    </row>
    <row r="6">
      <c r="A6" s="3" t="inlineStr">
        <is>
          <t>Class B Common Stock</t>
        </is>
      </c>
    </row>
    <row r="7">
      <c r="A7" s="5" t="inlineStr">
        <is>
          <t>Non-Controlling Interests</t>
        </is>
      </c>
    </row>
    <row r="8">
      <c r="A8" s="3" t="inlineStr">
        <is>
          <t>Conversion ratio</t>
        </is>
      </c>
      <c r="B8" s="4" t="n">
        <v>1</v>
      </c>
    </row>
    <row r="9">
      <c r="A9" s="3" t="inlineStr">
        <is>
          <t>Tradeweb Markets LLC</t>
        </is>
      </c>
    </row>
    <row r="10">
      <c r="A10" s="5" t="inlineStr">
        <is>
          <t>Non-Controlling Interests</t>
        </is>
      </c>
    </row>
    <row r="11">
      <c r="A11" s="3" t="inlineStr">
        <is>
          <t>Number of LLC Interests held by Tradeweb Markets Inc. (in shares)</t>
        </is>
      </c>
      <c r="B11" s="4" t="n">
        <v>202086400</v>
      </c>
      <c r="C11" s="4" t="n">
        <v>187575300</v>
      </c>
    </row>
    <row r="12">
      <c r="A12" s="3" t="inlineStr">
        <is>
          <t>Number of LLC Interests held by non-controlling interests (in shares)</t>
        </is>
      </c>
      <c r="B12" s="4" t="n">
        <v>30531933</v>
      </c>
      <c r="C12" s="4" t="n">
        <v>39513246</v>
      </c>
    </row>
    <row r="13">
      <c r="A13" s="3" t="inlineStr">
        <is>
          <t>Total LLC Interests outstanding (in shares)</t>
        </is>
      </c>
      <c r="B13" s="4" t="n">
        <v>232618333</v>
      </c>
      <c r="C13" s="4" t="n">
        <v>227088546</v>
      </c>
    </row>
    <row r="14">
      <c r="A14" s="3" t="inlineStr">
        <is>
          <t>Number of LLC Interests held by Tradeweb Markets Inc.</t>
        </is>
      </c>
      <c r="B14" s="3" t="inlineStr">
        <is>
          <t>86.90%</t>
        </is>
      </c>
      <c r="C14" s="3" t="inlineStr">
        <is>
          <t>82.60%</t>
        </is>
      </c>
      <c r="D14" s="3" t="inlineStr">
        <is>
          <t>85.10%</t>
        </is>
      </c>
    </row>
    <row r="15">
      <c r="A15" s="3" t="inlineStr">
        <is>
          <t>Number of LLC Interests held by Tradeweb Markets Inc.</t>
        </is>
      </c>
      <c r="B15" s="3" t="inlineStr">
        <is>
          <t>13.10%</t>
        </is>
      </c>
      <c r="C15" s="3" t="inlineStr">
        <is>
          <t>17.40%</t>
        </is>
      </c>
      <c r="D15" s="3" t="inlineStr">
        <is>
          <t>14.90%</t>
        </is>
      </c>
    </row>
    <row r="16">
      <c r="A16" s="3" t="inlineStr">
        <is>
          <t>Total LLC Interests outstanding</t>
        </is>
      </c>
      <c r="B16" s="3" t="inlineStr">
        <is>
          <t>100.00%</t>
        </is>
      </c>
      <c r="C16" s="3" t="inlineStr">
        <is>
          <t>1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Equity Changes Due to Changes in Corporation Ownershi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oncontrolling Interest [Abstract]</t>
        </is>
      </c>
    </row>
    <row r="4">
      <c r="A4" s="3" t="inlineStr">
        <is>
          <t>Net income attributable to Tradeweb Markets Inc.</t>
        </is>
      </c>
      <c r="B4" s="6" t="n">
        <v>55316</v>
      </c>
      <c r="C4" s="6" t="n">
        <v>30496</v>
      </c>
      <c r="D4" s="6" t="n">
        <v>123175</v>
      </c>
      <c r="E4" s="6" t="n">
        <v>74424</v>
      </c>
    </row>
    <row r="5">
      <c r="A5" s="3" t="inlineStr">
        <is>
          <t>Increase in Tradeweb Markets Inc.'s additional paid-in capital as a result of ownership changes in TWM LLC</t>
        </is>
      </c>
      <c r="B5" s="4" t="n">
        <v>4797</v>
      </c>
      <c r="C5" s="4" t="n">
        <v>379623</v>
      </c>
      <c r="D5" s="4" t="n">
        <v>85462</v>
      </c>
      <c r="E5" s="4" t="n">
        <v>425059</v>
      </c>
    </row>
    <row r="6">
      <c r="A6" s="3" t="inlineStr">
        <is>
          <t>Net transfers (to) from non-controlling interests</t>
        </is>
      </c>
      <c r="B6" s="4" t="n">
        <v>4797</v>
      </c>
      <c r="C6" s="4" t="n">
        <v>379623</v>
      </c>
      <c r="D6" s="4" t="n">
        <v>85462</v>
      </c>
      <c r="E6" s="4" t="n">
        <v>425059</v>
      </c>
    </row>
    <row r="7">
      <c r="A7" s="3" t="inlineStr">
        <is>
          <t>Change from net income attributable to Tradeweb Markets Inc. and transfers (to) from non-controlling interests</t>
        </is>
      </c>
      <c r="B7" s="6" t="n">
        <v>60113</v>
      </c>
      <c r="C7" s="6" t="n">
        <v>410119</v>
      </c>
      <c r="D7" s="6" t="n">
        <v>208637</v>
      </c>
      <c r="E7" s="6" t="n">
        <v>4994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ockholders' Equity and Stock-Based Compensation Plans - Narrativ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Feb. 04, 2021</t>
        </is>
      </c>
    </row>
    <row r="3">
      <c r="A3" s="5" t="inlineStr">
        <is>
          <t>Share-based Compensation Arrangement by Share-based Payment Award [Line Items]</t>
        </is>
      </c>
    </row>
    <row r="4">
      <c r="A4" s="3" t="inlineStr">
        <is>
          <t>Minimum performance modifier, percent</t>
        </is>
      </c>
      <c r="B4" s="3" t="inlineStr">
        <is>
          <t>0.00%</t>
        </is>
      </c>
      <c r="F4" s="3" t="inlineStr">
        <is>
          <t>0.00%</t>
        </is>
      </c>
    </row>
    <row r="5">
      <c r="A5" s="3" t="inlineStr">
        <is>
          <t>Maximum performance modifier, percent</t>
        </is>
      </c>
      <c r="B5" s="3" t="inlineStr">
        <is>
          <t>200.00%</t>
        </is>
      </c>
      <c r="F5" s="3" t="inlineStr">
        <is>
          <t>200.00%</t>
        </is>
      </c>
    </row>
    <row r="6">
      <c r="A6" s="3" t="inlineStr">
        <is>
          <t>Target performance modifier, percent</t>
        </is>
      </c>
      <c r="B6" s="3" t="inlineStr">
        <is>
          <t>100.00%</t>
        </is>
      </c>
      <c r="F6" s="3" t="inlineStr">
        <is>
          <t>100.00%</t>
        </is>
      </c>
    </row>
    <row r="7">
      <c r="A7" s="3" t="inlineStr">
        <is>
          <t>Average price per share (in dollars per share)</t>
        </is>
      </c>
      <c r="B7" s="8" t="n">
        <v>81.31999999999999</v>
      </c>
      <c r="D7" s="8" t="n">
        <v>51.6</v>
      </c>
      <c r="F7" s="8" t="n">
        <v>67.23</v>
      </c>
      <c r="G7" s="8" t="n">
        <v>49.8</v>
      </c>
    </row>
    <row r="8">
      <c r="A8" s="3" t="inlineStr">
        <is>
          <t>Number of shares withheld (in shares)</t>
        </is>
      </c>
      <c r="B8" s="4" t="n">
        <v>98003</v>
      </c>
      <c r="D8" s="4" t="n">
        <v>923839</v>
      </c>
      <c r="F8" s="4" t="n">
        <v>794850</v>
      </c>
      <c r="G8" s="4" t="n">
        <v>1438984</v>
      </c>
    </row>
    <row r="9">
      <c r="A9" s="3" t="inlineStr">
        <is>
          <t>Share-based payment arrangement, decrease for tax withholding obligation</t>
        </is>
      </c>
      <c r="B9" s="6" t="n">
        <v>7970000</v>
      </c>
      <c r="C9" s="6" t="n">
        <v>45464000</v>
      </c>
      <c r="D9" s="6" t="n">
        <v>47672000</v>
      </c>
      <c r="E9" s="6" t="n">
        <v>23991000</v>
      </c>
      <c r="F9" s="6" t="n">
        <v>53400000</v>
      </c>
      <c r="G9" s="6" t="n">
        <v>71700000</v>
      </c>
    </row>
    <row r="10">
      <c r="A10" s="3" t="inlineStr">
        <is>
          <t>2019 Omnibus Equity Incentive Plan</t>
        </is>
      </c>
    </row>
    <row r="11">
      <c r="A11" s="5" t="inlineStr">
        <is>
          <t>Share-based Compensation Arrangement by Share-based Payment Award [Line Items]</t>
        </is>
      </c>
    </row>
    <row r="12">
      <c r="A12" s="3" t="inlineStr">
        <is>
          <t>Number of shares authorized (in shares)</t>
        </is>
      </c>
      <c r="B12" s="4" t="n">
        <v>8841864</v>
      </c>
      <c r="F12" s="4" t="n">
        <v>8841864</v>
      </c>
    </row>
    <row r="13">
      <c r="A13" s="3" t="inlineStr">
        <is>
          <t>Vesting period</t>
        </is>
      </c>
      <c r="F13" s="3" t="inlineStr">
        <is>
          <t>10 years</t>
        </is>
      </c>
    </row>
    <row r="14">
      <c r="A14" s="3" t="inlineStr">
        <is>
          <t>RSUs</t>
        </is>
      </c>
    </row>
    <row r="15">
      <c r="A15" s="5" t="inlineStr">
        <is>
          <t>Share-based Compensation Arrangement by Share-based Payment Award [Line Items]</t>
        </is>
      </c>
    </row>
    <row r="16">
      <c r="A16" s="3" t="inlineStr">
        <is>
          <t>Vesting period</t>
        </is>
      </c>
      <c r="F16" s="3" t="inlineStr">
        <is>
          <t>3 years</t>
        </is>
      </c>
    </row>
    <row r="17">
      <c r="A17" s="3" t="inlineStr">
        <is>
          <t>Granted (in shares)</t>
        </is>
      </c>
      <c r="B17" s="4" t="n">
        <v>1315</v>
      </c>
      <c r="F17" s="4" t="n">
        <v>321175</v>
      </c>
    </row>
    <row r="18">
      <c r="A18" s="3" t="inlineStr">
        <is>
          <t>Weighted-average grant-date fair value (in dollars per share)</t>
        </is>
      </c>
      <c r="B18" s="6" t="n">
        <v>76</v>
      </c>
      <c r="F18" s="8" t="n">
        <v>74.16</v>
      </c>
    </row>
    <row r="19">
      <c r="A19" s="3" t="inlineStr">
        <is>
          <t>Vest per year</t>
        </is>
      </c>
      <c r="F19" s="3" t="inlineStr">
        <is>
          <t>33.00%</t>
        </is>
      </c>
    </row>
    <row r="20">
      <c r="A20" s="3" t="inlineStr">
        <is>
          <t>RSUs | Non-employee director</t>
        </is>
      </c>
    </row>
    <row r="21">
      <c r="A21" s="5" t="inlineStr">
        <is>
          <t>Share-based Compensation Arrangement by Share-based Payment Award [Line Items]</t>
        </is>
      </c>
    </row>
    <row r="22">
      <c r="A22" s="3" t="inlineStr">
        <is>
          <t>Vesting period</t>
        </is>
      </c>
      <c r="F22" s="3" t="inlineStr">
        <is>
          <t>1 year</t>
        </is>
      </c>
    </row>
    <row r="23">
      <c r="A23" s="3" t="inlineStr">
        <is>
          <t>Equity-settled PRSUs</t>
        </is>
      </c>
    </row>
    <row r="24">
      <c r="A24" s="5" t="inlineStr">
        <is>
          <t>Share-based Compensation Arrangement by Share-based Payment Award [Line Items]</t>
        </is>
      </c>
    </row>
    <row r="25">
      <c r="A25" s="3" t="inlineStr">
        <is>
          <t>Vesting period</t>
        </is>
      </c>
      <c r="F25" s="3" t="inlineStr">
        <is>
          <t>3 years</t>
        </is>
      </c>
    </row>
    <row r="26">
      <c r="A26" s="3" t="inlineStr">
        <is>
          <t>Granted (in shares)</t>
        </is>
      </c>
      <c r="F26" s="4" t="n">
        <v>205655</v>
      </c>
    </row>
    <row r="27">
      <c r="A27" s="3" t="inlineStr">
        <is>
          <t>Weighted-average grant-date fair value (in dollars per share)</t>
        </is>
      </c>
      <c r="F27" s="8" t="n">
        <v>74.16</v>
      </c>
    </row>
    <row r="28">
      <c r="A28" s="3" t="inlineStr">
        <is>
          <t>Class A Common Stock</t>
        </is>
      </c>
    </row>
    <row r="29">
      <c r="A29" s="5" t="inlineStr">
        <is>
          <t>Share-based Compensation Arrangement by Share-based Payment Award [Line Items]</t>
        </is>
      </c>
    </row>
    <row r="30">
      <c r="A30" s="3" t="inlineStr">
        <is>
          <t>Share repurchase program, amount authorized</t>
        </is>
      </c>
      <c r="H30" s="6" t="n">
        <v>150000000</v>
      </c>
    </row>
    <row r="31">
      <c r="A31" s="3" t="inlineStr">
        <is>
          <t>Common stock repurchased (in shares)</t>
        </is>
      </c>
      <c r="B31" s="4" t="n">
        <v>617644</v>
      </c>
    </row>
    <row r="32">
      <c r="A32" s="3" t="inlineStr">
        <is>
          <t>Average price per share (in dollars per share)</t>
        </is>
      </c>
      <c r="B32" s="8" t="n">
        <v>83.67</v>
      </c>
    </row>
    <row r="33">
      <c r="A33" s="3" t="inlineStr">
        <is>
          <t>Aggregate value of share repurchase</t>
        </is>
      </c>
      <c r="B33" s="6" t="n">
        <v>51700000</v>
      </c>
      <c r="F33" s="6" t="n">
        <v>51700000</v>
      </c>
    </row>
    <row r="34">
      <c r="A34" s="3" t="inlineStr">
        <is>
          <t>Stock repurchase program, remaining authorized repurchase amount</t>
        </is>
      </c>
      <c r="B34" s="6" t="n">
        <v>98300000</v>
      </c>
      <c r="F34" s="6" t="n">
        <v>98300000</v>
      </c>
    </row>
    <row r="35">
      <c r="A35" s="3" t="inlineStr">
        <is>
          <t>April Two Thousand And Twenty Follow On Offering | Class A Common Stock</t>
        </is>
      </c>
    </row>
    <row r="36">
      <c r="A36" s="5" t="inlineStr">
        <is>
          <t>Share-based Compensation Arrangement by Share-based Payment Award [Line Items]</t>
        </is>
      </c>
    </row>
    <row r="37">
      <c r="A37" s="3" t="inlineStr">
        <is>
          <t>Issuance of common stock from equity incentive plans (in shares)</t>
        </is>
      </c>
      <c r="D37" s="4" t="n">
        <v>12835245</v>
      </c>
    </row>
    <row r="38">
      <c r="A38" s="3" t="inlineStr">
        <is>
          <t>Public offering price (in dollars per share)</t>
        </is>
      </c>
      <c r="D38" s="8" t="n">
        <v>50.25</v>
      </c>
      <c r="G38" s="8" t="n">
        <v>50.25</v>
      </c>
    </row>
    <row r="39">
      <c r="A39" s="3" t="inlineStr">
        <is>
          <t>Net proceeds</t>
        </is>
      </c>
      <c r="D39" s="6" t="n">
        <v>626300000</v>
      </c>
    </row>
    <row r="40">
      <c r="A40" s="3" t="inlineStr">
        <is>
          <t>Stock surrendered (in shares)</t>
        </is>
      </c>
      <c r="D40" s="4" t="n">
        <v>596418</v>
      </c>
    </row>
    <row r="41">
      <c r="A41" s="3" t="inlineStr">
        <is>
          <t>April Two Thousand And Twenty Follow On Offering | LLC Interests</t>
        </is>
      </c>
    </row>
    <row r="42">
      <c r="A42" s="5" t="inlineStr">
        <is>
          <t>Share-based Compensation Arrangement by Share-based Payment Award [Line Items]</t>
        </is>
      </c>
    </row>
    <row r="43">
      <c r="A43" s="3" t="inlineStr">
        <is>
          <t>Stock surrendered (in shares)</t>
        </is>
      </c>
      <c r="D43" s="4" t="n">
        <v>12238827</v>
      </c>
    </row>
    <row r="44">
      <c r="A44" s="3" t="inlineStr">
        <is>
          <t>Underwriter | Class A Common Stock</t>
        </is>
      </c>
    </row>
    <row r="45">
      <c r="A45" s="5" t="inlineStr">
        <is>
          <t>Share-based Compensation Arrangement by Share-based Payment Award [Line Items]</t>
        </is>
      </c>
    </row>
    <row r="46">
      <c r="A46" s="3" t="inlineStr">
        <is>
          <t>Shares issued to underwriters (in shares)</t>
        </is>
      </c>
      <c r="D46" s="4" t="n">
        <v>167416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Plans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Payment Arrangement [Abstract]</t>
        </is>
      </c>
    </row>
    <row r="4">
      <c r="A4" s="3" t="inlineStr">
        <is>
          <t>Total stock-based compensation expense</t>
        </is>
      </c>
      <c r="B4" s="6" t="n">
        <v>12407</v>
      </c>
      <c r="C4" s="6" t="n">
        <v>10346</v>
      </c>
      <c r="D4" s="6" t="n">
        <v>23167</v>
      </c>
      <c r="E4" s="6" t="n">
        <v>183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Jun. 30, 2021</t>
        </is>
      </c>
      <c r="C1" s="2" t="inlineStr">
        <is>
          <t>Dec. 31, 2020</t>
        </is>
      </c>
    </row>
    <row r="2">
      <c r="A2" s="5" t="inlineStr">
        <is>
          <t>Related Party Transactions [Abstract]</t>
        </is>
      </c>
    </row>
    <row r="3">
      <c r="A3" s="3" t="inlineStr">
        <is>
          <t>Accounts receivable</t>
        </is>
      </c>
      <c r="B3" s="6" t="n">
        <v>0</v>
      </c>
      <c r="C3" s="6" t="n">
        <v>4009</v>
      </c>
    </row>
    <row r="4">
      <c r="A4" s="3" t="inlineStr">
        <is>
          <t>Receivable from affiliates</t>
        </is>
      </c>
      <c r="B4" s="4" t="n">
        <v>2801</v>
      </c>
      <c r="C4" s="4" t="n">
        <v>111</v>
      </c>
    </row>
    <row r="5">
      <c r="A5" s="3" t="inlineStr">
        <is>
          <t>Other assets</t>
        </is>
      </c>
      <c r="B5" s="4" t="n">
        <v>2722</v>
      </c>
      <c r="C5" s="4" t="n">
        <v>2722</v>
      </c>
    </row>
    <row r="6">
      <c r="A6" s="3" t="inlineStr">
        <is>
          <t>Accounts payable, accrued expenses and other liabilities</t>
        </is>
      </c>
      <c r="B6" s="4" t="n">
        <v>7197</v>
      </c>
      <c r="C6" s="4" t="n">
        <v>6140</v>
      </c>
    </row>
    <row r="7">
      <c r="A7" s="3" t="inlineStr">
        <is>
          <t>Deferred revenue</t>
        </is>
      </c>
      <c r="B7" s="4" t="n">
        <v>4500</v>
      </c>
      <c r="C7" s="4" t="n">
        <v>4500</v>
      </c>
    </row>
    <row r="8">
      <c r="A8" s="3" t="inlineStr">
        <is>
          <t>Payable to affiliates</t>
        </is>
      </c>
      <c r="B8" s="6" t="n">
        <v>3036</v>
      </c>
      <c r="C8" s="6" t="n">
        <v>5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nsolidated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xpenses:</t>
        </is>
      </c>
    </row>
    <row r="4">
      <c r="A4" s="3" t="inlineStr">
        <is>
          <t>Technology and communications</t>
        </is>
      </c>
      <c r="B4" s="6" t="n">
        <v>13957</v>
      </c>
      <c r="C4" s="6" t="n">
        <v>12042</v>
      </c>
      <c r="D4" s="6" t="n">
        <v>27501</v>
      </c>
      <c r="E4" s="6" t="n">
        <v>22360</v>
      </c>
    </row>
    <row r="5">
      <c r="A5" s="3" t="inlineStr">
        <is>
          <t>General and administrative</t>
        </is>
      </c>
      <c r="B5" s="4" t="n">
        <v>8789</v>
      </c>
      <c r="C5" s="4" t="n">
        <v>7523</v>
      </c>
      <c r="D5" s="4" t="n">
        <v>12248</v>
      </c>
      <c r="E5" s="4" t="n">
        <v>15863</v>
      </c>
    </row>
    <row r="6">
      <c r="A6" s="3" t="inlineStr">
        <is>
          <t>Occupancy</t>
        </is>
      </c>
      <c r="B6" s="4" t="n">
        <v>3618</v>
      </c>
      <c r="C6" s="4" t="n">
        <v>3509</v>
      </c>
      <c r="D6" s="4" t="n">
        <v>7371</v>
      </c>
      <c r="E6" s="4" t="n">
        <v>7235</v>
      </c>
    </row>
    <row r="7">
      <c r="A7" s="3" t="inlineStr">
        <is>
          <t>Affiliated Entity</t>
        </is>
      </c>
    </row>
    <row r="8">
      <c r="A8" s="5" t="inlineStr">
        <is>
          <t>Expenses:</t>
        </is>
      </c>
    </row>
    <row r="9">
      <c r="A9" s="3" t="inlineStr">
        <is>
          <t>Technology and communications</t>
        </is>
      </c>
      <c r="B9" s="4" t="n">
        <v>740</v>
      </c>
      <c r="C9" s="4" t="n">
        <v>740</v>
      </c>
      <c r="D9" s="4" t="n">
        <v>1480</v>
      </c>
      <c r="E9" s="4" t="n">
        <v>1480</v>
      </c>
    </row>
    <row r="10">
      <c r="A10" s="3" t="inlineStr">
        <is>
          <t>General and administrative</t>
        </is>
      </c>
      <c r="B10" s="4" t="n">
        <v>2</v>
      </c>
      <c r="C10" s="4" t="n">
        <v>-620</v>
      </c>
      <c r="D10" s="4" t="n">
        <v>4</v>
      </c>
      <c r="E10" s="4" t="n">
        <v>-596</v>
      </c>
    </row>
    <row r="11">
      <c r="A11" s="3" t="inlineStr">
        <is>
          <t>Occupancy</t>
        </is>
      </c>
      <c r="B11" s="4" t="n">
        <v>0</v>
      </c>
      <c r="C11" s="4" t="n">
        <v>-31</v>
      </c>
      <c r="D11" s="4" t="n">
        <v>0</v>
      </c>
      <c r="E11" s="4" t="n">
        <v>15</v>
      </c>
    </row>
    <row r="12">
      <c r="A12" s="3" t="inlineStr">
        <is>
          <t>Subscription fees | Affiliated Entity</t>
        </is>
      </c>
    </row>
    <row r="13">
      <c r="A13" s="5" t="inlineStr">
        <is>
          <t>Revenue:</t>
        </is>
      </c>
    </row>
    <row r="14">
      <c r="A14" s="3" t="inlineStr">
        <is>
          <t>Revenue</t>
        </is>
      </c>
      <c r="B14" s="4" t="n">
        <v>206</v>
      </c>
      <c r="C14" s="4" t="n">
        <v>0</v>
      </c>
      <c r="D14" s="4" t="n">
        <v>775</v>
      </c>
      <c r="E14" s="4" t="n">
        <v>0</v>
      </c>
    </row>
    <row r="15">
      <c r="A15" s="3" t="inlineStr">
        <is>
          <t>Refinitiv market data fees | Affiliated Entity</t>
        </is>
      </c>
    </row>
    <row r="16">
      <c r="A16" s="5" t="inlineStr">
        <is>
          <t>Revenue:</t>
        </is>
      </c>
    </row>
    <row r="17">
      <c r="A17" s="3" t="inlineStr">
        <is>
          <t>Revenue</t>
        </is>
      </c>
      <c r="B17" s="4" t="n">
        <v>14926</v>
      </c>
      <c r="C17" s="4" t="n">
        <v>14565</v>
      </c>
      <c r="D17" s="4" t="n">
        <v>30043</v>
      </c>
      <c r="E17" s="4" t="n">
        <v>29193</v>
      </c>
    </row>
    <row r="18">
      <c r="A18" s="3" t="inlineStr">
        <is>
          <t>Other fees | Affiliated Entity</t>
        </is>
      </c>
    </row>
    <row r="19">
      <c r="A19" s="5" t="inlineStr">
        <is>
          <t>Revenue:</t>
        </is>
      </c>
    </row>
    <row r="20">
      <c r="A20" s="3" t="inlineStr">
        <is>
          <t>Revenue</t>
        </is>
      </c>
      <c r="B20" s="6" t="n">
        <v>122</v>
      </c>
      <c r="C20" s="6" t="n">
        <v>0</v>
      </c>
      <c r="D20" s="6" t="n">
        <v>283</v>
      </c>
      <c r="E2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s - Narrative (Details) - USD ($) $ in Millions</t>
        </is>
      </c>
      <c r="B1" s="2" t="inlineStr">
        <is>
          <t>1 Months Ended</t>
        </is>
      </c>
      <c r="E1" s="2" t="inlineStr">
        <is>
          <t>3 Months Ended</t>
        </is>
      </c>
      <c r="G1" s="2" t="inlineStr">
        <is>
          <t>6 Months Ended</t>
        </is>
      </c>
      <c r="I1" s="2" t="inlineStr">
        <is>
          <t>12 Months Ended</t>
        </is>
      </c>
    </row>
    <row r="2">
      <c r="B2" s="2" t="inlineStr">
        <is>
          <t>Apr. 30, 2020</t>
        </is>
      </c>
      <c r="C2" s="2" t="inlineStr">
        <is>
          <t>Oct. 31, 2019</t>
        </is>
      </c>
      <c r="D2" s="2" t="inlineStr">
        <is>
          <t>Apr. 30, 2019</t>
        </is>
      </c>
      <c r="E2" s="2" t="inlineStr">
        <is>
          <t>Jun. 30, 2021</t>
        </is>
      </c>
      <c r="F2" s="2" t="inlineStr">
        <is>
          <t>Jun. 30, 2020</t>
        </is>
      </c>
      <c r="G2" s="2" t="inlineStr">
        <is>
          <t>Jun. 30, 2021</t>
        </is>
      </c>
      <c r="H2" s="2" t="inlineStr">
        <is>
          <t>Jun. 30, 2020</t>
        </is>
      </c>
      <c r="I2" s="2" t="inlineStr">
        <is>
          <t>Dec. 31, 2020</t>
        </is>
      </c>
    </row>
    <row r="3">
      <c r="A3" s="5" t="inlineStr">
        <is>
          <t>Related Party Transactions</t>
        </is>
      </c>
    </row>
    <row r="4">
      <c r="A4" s="3" t="inlineStr">
        <is>
          <t>Consulting service fee for IPO</t>
        </is>
      </c>
      <c r="D4" s="6" t="n">
        <v>1</v>
      </c>
    </row>
    <row r="5">
      <c r="A5" s="3" t="inlineStr">
        <is>
          <t>Consulting service fee for follow on offering</t>
        </is>
      </c>
      <c r="B5" s="10" t="n">
        <v>0.5</v>
      </c>
      <c r="C5" s="10" t="n">
        <v>0.5</v>
      </c>
    </row>
    <row r="6">
      <c r="A6" s="3" t="inlineStr">
        <is>
          <t>Adjustment to additional paid in capital due to consulting service fee</t>
        </is>
      </c>
      <c r="G6" s="6" t="n">
        <v>2</v>
      </c>
      <c r="I6" s="6" t="n">
        <v>2</v>
      </c>
    </row>
    <row r="7">
      <c r="A7" s="3" t="inlineStr">
        <is>
          <t>Refinitiv | Operating Expense Reimbursement</t>
        </is>
      </c>
    </row>
    <row r="8">
      <c r="A8" s="5" t="inlineStr">
        <is>
          <t>Related Party Transactions</t>
        </is>
      </c>
    </row>
    <row r="9">
      <c r="A9" s="3" t="inlineStr">
        <is>
          <t>Related party expense</t>
        </is>
      </c>
      <c r="E9" s="10" t="n">
        <v>0.5</v>
      </c>
      <c r="F9" s="10" t="n">
        <v>0.9</v>
      </c>
      <c r="G9" s="10" t="n">
        <v>0.7</v>
      </c>
      <c r="H9" s="10" t="n">
        <v>1.2</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Jun. 30, 2021</t>
        </is>
      </c>
      <c r="C1" s="2" t="inlineStr">
        <is>
          <t>Dec. 31, 2020</t>
        </is>
      </c>
    </row>
    <row r="2">
      <c r="A2" s="5" t="inlineStr">
        <is>
          <t>Fair Value of Financial Instruments</t>
        </is>
      </c>
    </row>
    <row r="3">
      <c r="A3" s="3" t="inlineStr">
        <is>
          <t>Receivable from affiliates – Foreign currency forward contracts</t>
        </is>
      </c>
      <c r="B3" s="6" t="n">
        <v>2801</v>
      </c>
      <c r="C3" s="6" t="n">
        <v>111</v>
      </c>
    </row>
    <row r="4">
      <c r="A4" s="3" t="inlineStr">
        <is>
          <t>Total assets measured at fair value</t>
        </is>
      </c>
      <c r="B4" s="4" t="n">
        <v>319174</v>
      </c>
      <c r="C4" s="4" t="n">
        <v>541790</v>
      </c>
    </row>
    <row r="5">
      <c r="A5" s="3" t="inlineStr">
        <is>
          <t>Payable to affiliates – Foreign currency forward contracts</t>
        </is>
      </c>
      <c r="B5" s="4" t="n">
        <v>3036</v>
      </c>
      <c r="C5" s="4" t="n">
        <v>5142</v>
      </c>
    </row>
    <row r="6">
      <c r="A6" s="3" t="inlineStr">
        <is>
          <t>Total liabilities measured at fair value</t>
        </is>
      </c>
      <c r="B6" s="4" t="n">
        <v>482</v>
      </c>
      <c r="C6" s="4" t="n">
        <v>3409</v>
      </c>
    </row>
    <row r="7">
      <c r="A7" s="3" t="inlineStr">
        <is>
          <t>Foreign currency forward contracts</t>
        </is>
      </c>
    </row>
    <row r="8">
      <c r="A8" s="5" t="inlineStr">
        <is>
          <t>Fair Value of Financial Instruments</t>
        </is>
      </c>
    </row>
    <row r="9">
      <c r="A9" s="3" t="inlineStr">
        <is>
          <t>Receivable from affiliates – Foreign currency forward contracts</t>
        </is>
      </c>
      <c r="B9" s="4" t="n">
        <v>2839</v>
      </c>
    </row>
    <row r="10">
      <c r="A10" s="3" t="inlineStr">
        <is>
          <t>Payable to affiliates – Foreign currency forward contracts</t>
        </is>
      </c>
      <c r="B10" s="4" t="n">
        <v>482</v>
      </c>
      <c r="C10" s="4" t="n">
        <v>3409</v>
      </c>
    </row>
    <row r="11">
      <c r="A11" s="3" t="inlineStr">
        <is>
          <t>Cash equivalents – Money market funds</t>
        </is>
      </c>
    </row>
    <row r="12">
      <c r="A12" s="5" t="inlineStr">
        <is>
          <t>Fair Value of Financial Instruments</t>
        </is>
      </c>
    </row>
    <row r="13">
      <c r="A13" s="3" t="inlineStr">
        <is>
          <t>Cash equivalents – Money market funds</t>
        </is>
      </c>
      <c r="B13" s="4" t="n">
        <v>316335</v>
      </c>
      <c r="C13" s="4" t="n">
        <v>541790</v>
      </c>
    </row>
    <row r="14">
      <c r="A14" s="3" t="inlineStr">
        <is>
          <t>Quoted Prices in active Markets for Identical Assets (Level 1)</t>
        </is>
      </c>
    </row>
    <row r="15">
      <c r="A15" s="5" t="inlineStr">
        <is>
          <t>Fair Value of Financial Instruments</t>
        </is>
      </c>
    </row>
    <row r="16">
      <c r="A16" s="3" t="inlineStr">
        <is>
          <t>Total assets measured at fair value</t>
        </is>
      </c>
      <c r="B16" s="4" t="n">
        <v>316335</v>
      </c>
      <c r="C16" s="4" t="n">
        <v>541790</v>
      </c>
    </row>
    <row r="17">
      <c r="A17" s="3" t="inlineStr">
        <is>
          <t>Total liabilities measured at fair value</t>
        </is>
      </c>
      <c r="B17" s="4" t="n">
        <v>0</v>
      </c>
      <c r="C17" s="4" t="n">
        <v>0</v>
      </c>
    </row>
    <row r="18">
      <c r="A18" s="3" t="inlineStr">
        <is>
          <t>Quoted Prices in active Markets for Identical Assets (Level 1) | Foreign currency forward contracts</t>
        </is>
      </c>
    </row>
    <row r="19">
      <c r="A19" s="5" t="inlineStr">
        <is>
          <t>Fair Value of Financial Instruments</t>
        </is>
      </c>
    </row>
    <row r="20">
      <c r="A20" s="3" t="inlineStr">
        <is>
          <t>Receivable from affiliates – Foreign currency forward contracts</t>
        </is>
      </c>
      <c r="B20" s="4" t="n">
        <v>0</v>
      </c>
    </row>
    <row r="21">
      <c r="A21" s="3" t="inlineStr">
        <is>
          <t>Payable to affiliates – Foreign currency forward contracts</t>
        </is>
      </c>
      <c r="B21" s="4" t="n">
        <v>0</v>
      </c>
      <c r="C21" s="4" t="n">
        <v>0</v>
      </c>
    </row>
    <row r="22">
      <c r="A22" s="3" t="inlineStr">
        <is>
          <t>Quoted Prices in active Markets for Identical Assets (Level 1) | Cash equivalents – Money market funds</t>
        </is>
      </c>
    </row>
    <row r="23">
      <c r="A23" s="5" t="inlineStr">
        <is>
          <t>Fair Value of Financial Instruments</t>
        </is>
      </c>
    </row>
    <row r="24">
      <c r="A24" s="3" t="inlineStr">
        <is>
          <t>Cash equivalents – Money market funds</t>
        </is>
      </c>
      <c r="B24" s="4" t="n">
        <v>316335</v>
      </c>
      <c r="C24" s="4" t="n">
        <v>541790</v>
      </c>
    </row>
    <row r="25">
      <c r="A25" s="3" t="inlineStr">
        <is>
          <t>Significant Observable Inputs (Level 2)</t>
        </is>
      </c>
    </row>
    <row r="26">
      <c r="A26" s="5" t="inlineStr">
        <is>
          <t>Fair Value of Financial Instruments</t>
        </is>
      </c>
    </row>
    <row r="27">
      <c r="A27" s="3" t="inlineStr">
        <is>
          <t>Total assets measured at fair value</t>
        </is>
      </c>
      <c r="B27" s="4" t="n">
        <v>2839</v>
      </c>
      <c r="C27" s="4" t="n">
        <v>0</v>
      </c>
    </row>
    <row r="28">
      <c r="A28" s="3" t="inlineStr">
        <is>
          <t>Total liabilities measured at fair value</t>
        </is>
      </c>
      <c r="B28" s="4" t="n">
        <v>482</v>
      </c>
      <c r="C28" s="4" t="n">
        <v>3409</v>
      </c>
    </row>
    <row r="29">
      <c r="A29" s="3" t="inlineStr">
        <is>
          <t>Significant Observable Inputs (Level 2) | Foreign currency forward contracts</t>
        </is>
      </c>
    </row>
    <row r="30">
      <c r="A30" s="5" t="inlineStr">
        <is>
          <t>Fair Value of Financial Instruments</t>
        </is>
      </c>
    </row>
    <row r="31">
      <c r="A31" s="3" t="inlineStr">
        <is>
          <t>Receivable from affiliates – Foreign currency forward contracts</t>
        </is>
      </c>
      <c r="B31" s="4" t="n">
        <v>2839</v>
      </c>
    </row>
    <row r="32">
      <c r="A32" s="3" t="inlineStr">
        <is>
          <t>Payable to affiliates – Foreign currency forward contracts</t>
        </is>
      </c>
      <c r="B32" s="4" t="n">
        <v>482</v>
      </c>
      <c r="C32" s="4" t="n">
        <v>3409</v>
      </c>
    </row>
    <row r="33">
      <c r="A33" s="3" t="inlineStr">
        <is>
          <t>Significant Observable Inputs (Level 2) | Cash equivalents – Money market funds</t>
        </is>
      </c>
    </row>
    <row r="34">
      <c r="A34" s="5" t="inlineStr">
        <is>
          <t>Fair Value of Financial Instruments</t>
        </is>
      </c>
    </row>
    <row r="35">
      <c r="A35" s="3" t="inlineStr">
        <is>
          <t>Cash equivalents – Money market funds</t>
        </is>
      </c>
      <c r="B35" s="4" t="n">
        <v>0</v>
      </c>
      <c r="C35" s="4" t="n">
        <v>0</v>
      </c>
    </row>
    <row r="36">
      <c r="A36" s="3" t="inlineStr">
        <is>
          <t>Significant Unobservable Inputs (Level 3)</t>
        </is>
      </c>
    </row>
    <row r="37">
      <c r="A37" s="5" t="inlineStr">
        <is>
          <t>Fair Value of Financial Instruments</t>
        </is>
      </c>
    </row>
    <row r="38">
      <c r="A38" s="3" t="inlineStr">
        <is>
          <t>Total assets measured at fair value</t>
        </is>
      </c>
      <c r="B38" s="4" t="n">
        <v>0</v>
      </c>
      <c r="C38" s="4" t="n">
        <v>0</v>
      </c>
    </row>
    <row r="39">
      <c r="A39" s="3" t="inlineStr">
        <is>
          <t>Total liabilities measured at fair value</t>
        </is>
      </c>
      <c r="B39" s="4" t="n">
        <v>0</v>
      </c>
      <c r="C39" s="4" t="n">
        <v>0</v>
      </c>
    </row>
    <row r="40">
      <c r="A40" s="3" t="inlineStr">
        <is>
          <t>Significant Unobservable Inputs (Level 3) | Foreign currency forward contracts</t>
        </is>
      </c>
    </row>
    <row r="41">
      <c r="A41" s="5" t="inlineStr">
        <is>
          <t>Fair Value of Financial Instruments</t>
        </is>
      </c>
    </row>
    <row r="42">
      <c r="A42" s="3" t="inlineStr">
        <is>
          <t>Receivable from affiliates – Foreign currency forward contracts</t>
        </is>
      </c>
      <c r="B42" s="4" t="n">
        <v>0</v>
      </c>
    </row>
    <row r="43">
      <c r="A43" s="3" t="inlineStr">
        <is>
          <t>Payable to affiliates – Foreign currency forward contracts</t>
        </is>
      </c>
      <c r="B43" s="4" t="n">
        <v>0</v>
      </c>
      <c r="C43" s="4" t="n">
        <v>0</v>
      </c>
    </row>
    <row r="44">
      <c r="A44" s="3" t="inlineStr">
        <is>
          <t>Significant Unobservable Inputs (Level 3) | Cash equivalents – Money market funds</t>
        </is>
      </c>
    </row>
    <row r="45">
      <c r="A45" s="5" t="inlineStr">
        <is>
          <t>Fair Value of Financial Instruments</t>
        </is>
      </c>
    </row>
    <row r="46">
      <c r="A46" s="3" t="inlineStr">
        <is>
          <t>Cash equivalents – Money market funds</t>
        </is>
      </c>
      <c r="B46" s="6" t="n">
        <v>0</v>
      </c>
      <c r="C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Foreign currency translation adjustment,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Forward Contracts (Details) - USD ($) $ in Thousands</t>
        </is>
      </c>
      <c r="B1" s="2" t="inlineStr">
        <is>
          <t>Jun. 30, 2021</t>
        </is>
      </c>
      <c r="C1" s="2" t="inlineStr">
        <is>
          <t>Dec. 31, 2020</t>
        </is>
      </c>
    </row>
    <row r="2">
      <c r="A2" s="3" t="inlineStr">
        <is>
          <t>Foreign currency forward contracts – Gross notional amount | Not Designated as Hedging Instrument</t>
        </is>
      </c>
    </row>
    <row r="3">
      <c r="A3" s="5" t="inlineStr">
        <is>
          <t>Derivative [Line Items]</t>
        </is>
      </c>
    </row>
    <row r="4">
      <c r="A4" s="3" t="inlineStr">
        <is>
          <t>Gross notional amount</t>
        </is>
      </c>
      <c r="B4" s="6" t="n">
        <v>128006</v>
      </c>
      <c r="C4" s="6" t="n">
        <v>1224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realized Gains(Losses) on Foreign Currency For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currency forward contracts – Gross notional amount | Selling, General and Administrative Expenses</t>
        </is>
      </c>
    </row>
    <row r="4">
      <c r="A4" s="5" t="inlineStr">
        <is>
          <t>Derivative [Line Items]</t>
        </is>
      </c>
    </row>
    <row r="5">
      <c r="A5" s="3" t="inlineStr">
        <is>
          <t>Foreign currency forward contracts not designated in accounting hedge relationship</t>
        </is>
      </c>
      <c r="B5" s="6" t="n">
        <v>-737</v>
      </c>
      <c r="C5" s="6" t="n">
        <v>-2415</v>
      </c>
      <c r="D5" s="6" t="n">
        <v>4961</v>
      </c>
      <c r="E5" s="6" t="n">
        <v>-29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Jun. 30, 2021</t>
        </is>
      </c>
      <c r="C1" s="2" t="inlineStr">
        <is>
          <t>Dec. 31, 2020</t>
        </is>
      </c>
    </row>
    <row r="2">
      <c r="A2" s="5" t="inlineStr">
        <is>
          <t>Fair Value of Financial Instruments</t>
        </is>
      </c>
    </row>
    <row r="3">
      <c r="A3" s="3" t="inlineStr">
        <is>
          <t>Receivable from brokers and dealers and clearing organizations</t>
        </is>
      </c>
      <c r="B3" s="6" t="n">
        <v>37436</v>
      </c>
      <c r="C3" s="6" t="n">
        <v>368</v>
      </c>
    </row>
    <row r="4">
      <c r="A4" s="3" t="inlineStr">
        <is>
          <t>Deposits with clearing organizations</t>
        </is>
      </c>
      <c r="B4" s="4" t="n">
        <v>21799</v>
      </c>
      <c r="C4" s="4" t="n">
        <v>11671</v>
      </c>
    </row>
    <row r="5">
      <c r="A5" s="3" t="inlineStr">
        <is>
          <t>Accounts receivable</t>
        </is>
      </c>
      <c r="B5" s="4" t="n">
        <v>141903</v>
      </c>
      <c r="C5" s="4" t="n">
        <v>105286</v>
      </c>
    </row>
    <row r="6">
      <c r="A6" s="3" t="inlineStr">
        <is>
          <t>Total assets</t>
        </is>
      </c>
      <c r="B6" s="4" t="n">
        <v>5864890</v>
      </c>
      <c r="C6" s="4" t="n">
        <v>5679850</v>
      </c>
    </row>
    <row r="7">
      <c r="A7" s="3" t="inlineStr">
        <is>
          <t>Payable to brokers and dealers and clearing organizations</t>
        </is>
      </c>
      <c r="B7" s="4" t="n">
        <v>36611</v>
      </c>
      <c r="C7" s="4" t="n">
        <v>252</v>
      </c>
    </row>
    <row r="8">
      <c r="A8" s="3" t="inlineStr">
        <is>
          <t>Total liabilities</t>
        </is>
      </c>
      <c r="B8" s="4" t="n">
        <v>666562</v>
      </c>
      <c r="C8" s="4" t="n">
        <v>660687</v>
      </c>
    </row>
    <row r="9">
      <c r="A9" s="3" t="inlineStr">
        <is>
          <t>Equity investment without readily determinable fair values</t>
        </is>
      </c>
      <c r="B9" s="4" t="n">
        <v>21100</v>
      </c>
      <c r="C9" s="4" t="n">
        <v>21100</v>
      </c>
    </row>
    <row r="10">
      <c r="A10" s="3" t="inlineStr">
        <is>
          <t>Fair Value, Nonrecurring</t>
        </is>
      </c>
    </row>
    <row r="11">
      <c r="A11" s="5" t="inlineStr">
        <is>
          <t>Fair Value of Financial Instruments</t>
        </is>
      </c>
    </row>
    <row r="12">
      <c r="A12" s="3" t="inlineStr">
        <is>
          <t>Cash and restricted cash</t>
        </is>
      </c>
      <c r="B12" s="4" t="n">
        <v>365890</v>
      </c>
      <c r="C12" s="4" t="n">
        <v>250490</v>
      </c>
    </row>
    <row r="13">
      <c r="A13" s="3" t="inlineStr">
        <is>
          <t>Receivable from brokers and dealers and clearing organizations</t>
        </is>
      </c>
      <c r="B13" s="4" t="n">
        <v>37436</v>
      </c>
      <c r="C13" s="4" t="n">
        <v>368</v>
      </c>
    </row>
    <row r="14">
      <c r="A14" s="3" t="inlineStr">
        <is>
          <t>Deposits with clearing organizations</t>
        </is>
      </c>
      <c r="B14" s="4" t="n">
        <v>21799</v>
      </c>
      <c r="C14" s="4" t="n">
        <v>11671</v>
      </c>
    </row>
    <row r="15">
      <c r="A15" s="3" t="inlineStr">
        <is>
          <t>Accounts receivable</t>
        </is>
      </c>
      <c r="B15" s="4" t="n">
        <v>141903</v>
      </c>
      <c r="C15" s="4" t="n">
        <v>105286</v>
      </c>
    </row>
    <row r="16">
      <c r="A16" s="3" t="inlineStr">
        <is>
          <t>Other assets – Memberships in clearing organizations</t>
        </is>
      </c>
      <c r="B16" s="4" t="n">
        <v>2395</v>
      </c>
      <c r="C16" s="4" t="n">
        <v>1586</v>
      </c>
    </row>
    <row r="17">
      <c r="A17" s="3" t="inlineStr">
        <is>
          <t>Total assets</t>
        </is>
      </c>
      <c r="B17" s="4" t="n">
        <v>569423</v>
      </c>
      <c r="C17" s="4" t="n">
        <v>369401</v>
      </c>
    </row>
    <row r="18">
      <c r="A18" s="3" t="inlineStr">
        <is>
          <t>Payable to brokers and dealers and clearing organizations</t>
        </is>
      </c>
      <c r="B18" s="4" t="n">
        <v>36611</v>
      </c>
      <c r="C18" s="4" t="n">
        <v>252</v>
      </c>
    </row>
    <row r="19">
      <c r="A19" s="3" t="inlineStr">
        <is>
          <t>Total liabilities</t>
        </is>
      </c>
      <c r="B19" s="4" t="n">
        <v>36611</v>
      </c>
      <c r="C19" s="4" t="n">
        <v>252</v>
      </c>
    </row>
    <row r="20">
      <c r="A20" s="3" t="inlineStr">
        <is>
          <t>Quoted Prices in active Markets for Identical Assets (Level 1) | Fair Value, Nonrecurring</t>
        </is>
      </c>
    </row>
    <row r="21">
      <c r="A21" s="5" t="inlineStr">
        <is>
          <t>Fair Value of Financial Instruments</t>
        </is>
      </c>
    </row>
    <row r="22">
      <c r="A22" s="3" t="inlineStr">
        <is>
          <t>Cash and restricted cash</t>
        </is>
      </c>
      <c r="B22" s="4" t="n">
        <v>365890</v>
      </c>
      <c r="C22" s="4" t="n">
        <v>250490</v>
      </c>
    </row>
    <row r="23">
      <c r="A23" s="3" t="inlineStr">
        <is>
          <t>Receivable from brokers and dealers and clearing organizations</t>
        </is>
      </c>
      <c r="B23" s="4" t="n">
        <v>0</v>
      </c>
      <c r="C23" s="4" t="n">
        <v>0</v>
      </c>
    </row>
    <row r="24">
      <c r="A24" s="3" t="inlineStr">
        <is>
          <t>Deposits with clearing organizations</t>
        </is>
      </c>
      <c r="B24" s="4" t="n">
        <v>21799</v>
      </c>
      <c r="C24" s="4" t="n">
        <v>11671</v>
      </c>
    </row>
    <row r="25">
      <c r="A25" s="3" t="inlineStr">
        <is>
          <t>Accounts receivable</t>
        </is>
      </c>
      <c r="B25" s="4" t="n">
        <v>0</v>
      </c>
      <c r="C25" s="4" t="n">
        <v>0</v>
      </c>
    </row>
    <row r="26">
      <c r="A26" s="3" t="inlineStr">
        <is>
          <t>Other assets – Memberships in clearing organizations</t>
        </is>
      </c>
      <c r="B26" s="4" t="n">
        <v>0</v>
      </c>
      <c r="C26" s="4" t="n">
        <v>0</v>
      </c>
    </row>
    <row r="27">
      <c r="A27" s="3" t="inlineStr">
        <is>
          <t>Total assets</t>
        </is>
      </c>
      <c r="B27" s="4" t="n">
        <v>387689</v>
      </c>
      <c r="C27" s="4" t="n">
        <v>262161</v>
      </c>
    </row>
    <row r="28">
      <c r="A28" s="3" t="inlineStr">
        <is>
          <t>Payable to brokers and dealers and clearing organizations</t>
        </is>
      </c>
      <c r="B28" s="4" t="n">
        <v>0</v>
      </c>
      <c r="C28" s="4" t="n">
        <v>0</v>
      </c>
    </row>
    <row r="29">
      <c r="A29" s="3" t="inlineStr">
        <is>
          <t>Total liabilities</t>
        </is>
      </c>
      <c r="B29" s="4" t="n">
        <v>0</v>
      </c>
      <c r="C29" s="4" t="n">
        <v>0</v>
      </c>
    </row>
    <row r="30">
      <c r="A30" s="3" t="inlineStr">
        <is>
          <t>Significant Observable Inputs (Level 2) | Fair Value, Nonrecurring</t>
        </is>
      </c>
    </row>
    <row r="31">
      <c r="A31" s="5" t="inlineStr">
        <is>
          <t>Fair Value of Financial Instruments</t>
        </is>
      </c>
    </row>
    <row r="32">
      <c r="A32" s="3" t="inlineStr">
        <is>
          <t>Cash and restricted cash</t>
        </is>
      </c>
      <c r="B32" s="4" t="n">
        <v>0</v>
      </c>
      <c r="C32" s="4" t="n">
        <v>0</v>
      </c>
    </row>
    <row r="33">
      <c r="A33" s="3" t="inlineStr">
        <is>
          <t>Receivable from brokers and dealers and clearing organizations</t>
        </is>
      </c>
      <c r="B33" s="4" t="n">
        <v>37436</v>
      </c>
      <c r="C33" s="4" t="n">
        <v>368</v>
      </c>
    </row>
    <row r="34">
      <c r="A34" s="3" t="inlineStr">
        <is>
          <t>Deposits with clearing organizations</t>
        </is>
      </c>
      <c r="B34" s="4" t="n">
        <v>0</v>
      </c>
      <c r="C34" s="4" t="n">
        <v>0</v>
      </c>
    </row>
    <row r="35">
      <c r="A35" s="3" t="inlineStr">
        <is>
          <t>Accounts receivable</t>
        </is>
      </c>
      <c r="B35" s="4" t="n">
        <v>141903</v>
      </c>
      <c r="C35" s="4" t="n">
        <v>105286</v>
      </c>
    </row>
    <row r="36">
      <c r="A36" s="3" t="inlineStr">
        <is>
          <t>Other assets – Memberships in clearing organizations</t>
        </is>
      </c>
      <c r="B36" s="4" t="n">
        <v>0</v>
      </c>
      <c r="C36" s="4" t="n">
        <v>0</v>
      </c>
    </row>
    <row r="37">
      <c r="A37" s="3" t="inlineStr">
        <is>
          <t>Total assets</t>
        </is>
      </c>
      <c r="B37" s="4" t="n">
        <v>179339</v>
      </c>
      <c r="C37" s="4" t="n">
        <v>105654</v>
      </c>
    </row>
    <row r="38">
      <c r="A38" s="3" t="inlineStr">
        <is>
          <t>Payable to brokers and dealers and clearing organizations</t>
        </is>
      </c>
      <c r="B38" s="4" t="n">
        <v>36611</v>
      </c>
      <c r="C38" s="4" t="n">
        <v>252</v>
      </c>
    </row>
    <row r="39">
      <c r="A39" s="3" t="inlineStr">
        <is>
          <t>Total liabilities</t>
        </is>
      </c>
      <c r="B39" s="4" t="n">
        <v>36611</v>
      </c>
      <c r="C39" s="4" t="n">
        <v>252</v>
      </c>
    </row>
    <row r="40">
      <c r="A40" s="3" t="inlineStr">
        <is>
          <t>Significant Unobservable Inputs (Level 3) | Fair Value, Nonrecurring</t>
        </is>
      </c>
    </row>
    <row r="41">
      <c r="A41" s="5" t="inlineStr">
        <is>
          <t>Fair Value of Financial Instruments</t>
        </is>
      </c>
    </row>
    <row r="42">
      <c r="A42" s="3" t="inlineStr">
        <is>
          <t>Cash and restricted cash</t>
        </is>
      </c>
      <c r="B42" s="4" t="n">
        <v>0</v>
      </c>
      <c r="C42" s="4" t="n">
        <v>0</v>
      </c>
    </row>
    <row r="43">
      <c r="A43" s="3" t="inlineStr">
        <is>
          <t>Receivable from brokers and dealers and clearing organizations</t>
        </is>
      </c>
      <c r="B43" s="4" t="n">
        <v>0</v>
      </c>
      <c r="C43" s="4" t="n">
        <v>0</v>
      </c>
    </row>
    <row r="44">
      <c r="A44" s="3" t="inlineStr">
        <is>
          <t>Deposits with clearing organizations</t>
        </is>
      </c>
      <c r="B44" s="4" t="n">
        <v>0</v>
      </c>
      <c r="C44" s="4" t="n">
        <v>0</v>
      </c>
    </row>
    <row r="45">
      <c r="A45" s="3" t="inlineStr">
        <is>
          <t>Accounts receivable</t>
        </is>
      </c>
      <c r="B45" s="4" t="n">
        <v>0</v>
      </c>
      <c r="C45" s="4" t="n">
        <v>0</v>
      </c>
    </row>
    <row r="46">
      <c r="A46" s="3" t="inlineStr">
        <is>
          <t>Other assets – Memberships in clearing organizations</t>
        </is>
      </c>
      <c r="B46" s="4" t="n">
        <v>2395</v>
      </c>
      <c r="C46" s="4" t="n">
        <v>1586</v>
      </c>
    </row>
    <row r="47">
      <c r="A47" s="3" t="inlineStr">
        <is>
          <t>Total assets</t>
        </is>
      </c>
      <c r="B47" s="4" t="n">
        <v>2395</v>
      </c>
      <c r="C47" s="4" t="n">
        <v>1586</v>
      </c>
    </row>
    <row r="48">
      <c r="A48" s="3" t="inlineStr">
        <is>
          <t>Payable to brokers and dealers and clearing organizations</t>
        </is>
      </c>
      <c r="B48" s="4" t="n">
        <v>0</v>
      </c>
      <c r="C48" s="4" t="n">
        <v>0</v>
      </c>
    </row>
    <row r="49">
      <c r="A49" s="3" t="inlineStr">
        <is>
          <t>Total liabilities</t>
        </is>
      </c>
      <c r="B49" s="4" t="n">
        <v>0</v>
      </c>
      <c r="C49" s="4" t="n">
        <v>0</v>
      </c>
    </row>
    <row r="50">
      <c r="A50" s="3" t="inlineStr">
        <is>
          <t>Total | Fair Value, Nonrecurring</t>
        </is>
      </c>
    </row>
    <row r="51">
      <c r="A51" s="5" t="inlineStr">
        <is>
          <t>Fair Value of Financial Instruments</t>
        </is>
      </c>
    </row>
    <row r="52">
      <c r="A52" s="3" t="inlineStr">
        <is>
          <t>Cash and restricted cash</t>
        </is>
      </c>
      <c r="B52" s="4" t="n">
        <v>365890</v>
      </c>
      <c r="C52" s="4" t="n">
        <v>250490</v>
      </c>
    </row>
    <row r="53">
      <c r="A53" s="3" t="inlineStr">
        <is>
          <t>Receivable from brokers and dealers and clearing organizations</t>
        </is>
      </c>
      <c r="B53" s="4" t="n">
        <v>37436</v>
      </c>
      <c r="C53" s="4" t="n">
        <v>368</v>
      </c>
    </row>
    <row r="54">
      <c r="A54" s="3" t="inlineStr">
        <is>
          <t>Deposits with clearing organizations</t>
        </is>
      </c>
      <c r="B54" s="4" t="n">
        <v>21799</v>
      </c>
      <c r="C54" s="4" t="n">
        <v>11671</v>
      </c>
    </row>
    <row r="55">
      <c r="A55" s="3" t="inlineStr">
        <is>
          <t>Accounts receivable</t>
        </is>
      </c>
      <c r="B55" s="4" t="n">
        <v>141903</v>
      </c>
      <c r="C55" s="4" t="n">
        <v>105286</v>
      </c>
    </row>
    <row r="56">
      <c r="A56" s="3" t="inlineStr">
        <is>
          <t>Other assets – Memberships in clearing organizations</t>
        </is>
      </c>
      <c r="B56" s="4" t="n">
        <v>2395</v>
      </c>
      <c r="C56" s="4" t="n">
        <v>1586</v>
      </c>
    </row>
    <row r="57">
      <c r="A57" s="3" t="inlineStr">
        <is>
          <t>Total assets</t>
        </is>
      </c>
      <c r="B57" s="4" t="n">
        <v>569423</v>
      </c>
      <c r="C57" s="4" t="n">
        <v>369401</v>
      </c>
    </row>
    <row r="58">
      <c r="A58" s="3" t="inlineStr">
        <is>
          <t>Payable to brokers and dealers and clearing organizations</t>
        </is>
      </c>
      <c r="B58" s="4" t="n">
        <v>36611</v>
      </c>
      <c r="C58" s="4" t="n">
        <v>252</v>
      </c>
    </row>
    <row r="59">
      <c r="A59" s="3" t="inlineStr">
        <is>
          <t>Total liabilities</t>
        </is>
      </c>
      <c r="B59" s="6" t="n">
        <v>36611</v>
      </c>
      <c r="C59" s="6" t="n">
        <v>2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s>
  <sheetData>
    <row r="1">
      <c r="A1" s="1" t="inlineStr">
        <is>
          <t>Credit Ris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Credit Risk</t>
        </is>
      </c>
    </row>
    <row r="4">
      <c r="A4" s="3" t="inlineStr">
        <is>
          <t>Total stockholder's equity</t>
        </is>
      </c>
      <c r="B4" s="6" t="n">
        <v>4547968000</v>
      </c>
      <c r="D4" s="6" t="n">
        <v>4547968000</v>
      </c>
      <c r="F4" s="6" t="n">
        <v>4303451000</v>
      </c>
    </row>
    <row r="5">
      <c r="A5" s="3" t="inlineStr">
        <is>
          <t>Excess net capital</t>
        </is>
      </c>
      <c r="B5" s="4" t="n">
        <v>10000000</v>
      </c>
      <c r="D5" s="4" t="n">
        <v>10000000</v>
      </c>
    </row>
    <row r="6">
      <c r="A6" s="3" t="inlineStr">
        <is>
          <t>Allowance for doubtful accounts</t>
        </is>
      </c>
      <c r="B6" s="4" t="n">
        <v>158000</v>
      </c>
      <c r="D6" s="4" t="n">
        <v>158000</v>
      </c>
      <c r="F6" s="6" t="n">
        <v>243000</v>
      </c>
    </row>
    <row r="7">
      <c r="A7" s="3" t="inlineStr">
        <is>
          <t>Credit loss recognized</t>
        </is>
      </c>
      <c r="B7" s="4" t="n">
        <v>0</v>
      </c>
      <c r="C7" s="6" t="n">
        <v>0</v>
      </c>
      <c r="D7" s="4" t="n">
        <v>0</v>
      </c>
      <c r="E7" s="6" t="n">
        <v>0</v>
      </c>
    </row>
    <row r="8">
      <c r="A8" s="3" t="inlineStr">
        <is>
          <t>Recoveries resulting in reversal of credit loss expense</t>
        </is>
      </c>
      <c r="B8" s="4" t="n">
        <v>42000</v>
      </c>
      <c r="C8" s="6" t="n">
        <v>28000</v>
      </c>
      <c r="D8" s="4" t="n">
        <v>106000</v>
      </c>
      <c r="E8" s="6" t="n">
        <v>29000</v>
      </c>
    </row>
    <row r="9">
      <c r="A9" s="3" t="inlineStr">
        <is>
          <t>Minimum</t>
        </is>
      </c>
    </row>
    <row r="10">
      <c r="A10" s="5" t="inlineStr">
        <is>
          <t>Credit Risk</t>
        </is>
      </c>
    </row>
    <row r="11">
      <c r="A11" s="3" t="inlineStr">
        <is>
          <t>Total stockholder's equity</t>
        </is>
      </c>
      <c r="B11" s="6" t="n">
        <v>25000000</v>
      </c>
      <c r="D11" s="6" t="n">
        <v>25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Details) - Revolving credit facility - USD ($)</t>
        </is>
      </c>
      <c r="B1" s="2" t="inlineStr">
        <is>
          <t>Apr. 08, 2019</t>
        </is>
      </c>
      <c r="C1" s="2" t="inlineStr">
        <is>
          <t>Jun. 30, 2021</t>
        </is>
      </c>
      <c r="D1" s="2" t="inlineStr">
        <is>
          <t>Dec. 31, 2020</t>
        </is>
      </c>
    </row>
    <row r="2">
      <c r="A2" s="5" t="inlineStr">
        <is>
          <t>Commitments and Contingencies</t>
        </is>
      </c>
    </row>
    <row r="3">
      <c r="A3" s="3" t="inlineStr">
        <is>
          <t>Revolving credit facility, term</t>
        </is>
      </c>
      <c r="B3" s="3" t="inlineStr">
        <is>
          <t>5 years</t>
        </is>
      </c>
    </row>
    <row r="4">
      <c r="A4" s="3" t="inlineStr">
        <is>
          <t>Maximum borrowing capacity</t>
        </is>
      </c>
      <c r="B4" s="6" t="n">
        <v>500000000</v>
      </c>
    </row>
    <row r="5">
      <c r="A5" s="3" t="inlineStr">
        <is>
          <t>Commitment fee, percentage</t>
        </is>
      </c>
      <c r="B5" s="3" t="inlineStr">
        <is>
          <t>0.25%</t>
        </is>
      </c>
    </row>
    <row r="6">
      <c r="A6" s="3" t="inlineStr">
        <is>
          <t>Letter of credit issued</t>
        </is>
      </c>
      <c r="C6" s="6" t="n">
        <v>500000</v>
      </c>
      <c r="D6" s="6" t="n">
        <v>0</v>
      </c>
    </row>
    <row r="7">
      <c r="A7" s="3" t="inlineStr">
        <is>
          <t>Letters of credit outstanding</t>
        </is>
      </c>
      <c r="C7" s="6" t="n">
        <v>0</v>
      </c>
      <c r="D7" s="6" t="n">
        <v>0</v>
      </c>
    </row>
    <row r="8">
      <c r="A8" s="3" t="inlineStr">
        <is>
          <t>One-month LIBOR</t>
        </is>
      </c>
    </row>
    <row r="9">
      <c r="A9" s="5" t="inlineStr">
        <is>
          <t>Commitments and Contingencies</t>
        </is>
      </c>
    </row>
    <row r="10">
      <c r="A10" s="3" t="inlineStr">
        <is>
          <t>Spread</t>
        </is>
      </c>
      <c r="B10" s="3" t="inlineStr">
        <is>
          <t>1.00%</t>
        </is>
      </c>
    </row>
    <row r="11">
      <c r="A11" s="3" t="inlineStr">
        <is>
          <t>Base rate</t>
        </is>
      </c>
    </row>
    <row r="12">
      <c r="A12" s="5" t="inlineStr">
        <is>
          <t>Commitments and Contingencies</t>
        </is>
      </c>
    </row>
    <row r="13">
      <c r="A13" s="3" t="inlineStr">
        <is>
          <t>Spread</t>
        </is>
      </c>
      <c r="B13" s="3" t="inlineStr">
        <is>
          <t>0.75%</t>
        </is>
      </c>
    </row>
    <row r="14">
      <c r="A14" s="3" t="inlineStr">
        <is>
          <t>LIBOR</t>
        </is>
      </c>
    </row>
    <row r="15">
      <c r="A15" s="5" t="inlineStr">
        <is>
          <t>Commitments and Contingencies</t>
        </is>
      </c>
    </row>
    <row r="16">
      <c r="A16" s="3" t="inlineStr">
        <is>
          <t>Spread</t>
        </is>
      </c>
      <c r="B16" s="3" t="inlineStr">
        <is>
          <t>1.75%</t>
        </is>
      </c>
    </row>
    <row r="17">
      <c r="A17" s="3" t="inlineStr">
        <is>
          <t>Floor</t>
        </is>
      </c>
      <c r="B17" s="3" t="inlineStr">
        <is>
          <t>0.00%</t>
        </is>
      </c>
    </row>
    <row r="18">
      <c r="A18" s="3" t="inlineStr">
        <is>
          <t>Fed Funds Effective Rate</t>
        </is>
      </c>
    </row>
    <row r="19">
      <c r="A19" s="5" t="inlineStr">
        <is>
          <t>Commitments and Contingencies</t>
        </is>
      </c>
    </row>
    <row r="20">
      <c r="A20" s="3" t="inlineStr">
        <is>
          <t>Spread</t>
        </is>
      </c>
      <c r="B20" s="3" t="inlineStr">
        <is>
          <t>0.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umerator:</t>
        </is>
      </c>
    </row>
    <row r="4">
      <c r="A4" s="3" t="inlineStr">
        <is>
          <t>Net income attributable to Tradeweb Markets Inc.</t>
        </is>
      </c>
      <c r="B4" s="6" t="n">
        <v>55316</v>
      </c>
      <c r="C4" s="6" t="n">
        <v>30496</v>
      </c>
      <c r="D4" s="6" t="n">
        <v>123175</v>
      </c>
      <c r="E4" s="6" t="n">
        <v>74424</v>
      </c>
    </row>
    <row r="5">
      <c r="A5" s="5" t="inlineStr">
        <is>
          <t>Denominator:</t>
        </is>
      </c>
    </row>
    <row r="6">
      <c r="A6" s="3" t="inlineStr">
        <is>
          <t>Weighted average shares of Class A and Class B common stock outstanding - Basic (in shares)</t>
        </is>
      </c>
      <c r="B6" s="4" t="n">
        <v>201749985</v>
      </c>
      <c r="C6" s="4" t="n">
        <v>177649501</v>
      </c>
      <c r="D6" s="4" t="n">
        <v>200414714</v>
      </c>
      <c r="E6" s="4" t="n">
        <v>171942125</v>
      </c>
    </row>
    <row r="7">
      <c r="A7" s="3" t="inlineStr">
        <is>
          <t>Dilutive effect (in shares)</t>
        </is>
      </c>
      <c r="B7" s="4" t="n">
        <v>5713975</v>
      </c>
      <c r="D7" s="4" t="n">
        <v>5839042</v>
      </c>
    </row>
    <row r="8">
      <c r="A8" s="3" t="inlineStr">
        <is>
          <t>Weighted average shares of Class A and Class B common stock outstanding - Diluted (in shares)</t>
        </is>
      </c>
      <c r="B8" s="4" t="n">
        <v>207463960</v>
      </c>
      <c r="C8" s="4" t="n">
        <v>185489824</v>
      </c>
      <c r="D8" s="4" t="n">
        <v>206253756</v>
      </c>
      <c r="E8" s="4" t="n">
        <v>180008891</v>
      </c>
    </row>
    <row r="9">
      <c r="A9" s="3" t="inlineStr">
        <is>
          <t>Earnings per share - Basic (in dollars per share)</t>
        </is>
      </c>
      <c r="B9" s="8" t="n">
        <v>0.27</v>
      </c>
      <c r="C9" s="8" t="n">
        <v>0.17</v>
      </c>
      <c r="D9" s="8" t="n">
        <v>0.61</v>
      </c>
      <c r="E9" s="8" t="n">
        <v>0.43</v>
      </c>
    </row>
    <row r="10">
      <c r="A10" s="3" t="inlineStr">
        <is>
          <t>Earnings per share - Diluted (in dollars per share)</t>
        </is>
      </c>
      <c r="B10" s="8" t="n">
        <v>0.27</v>
      </c>
      <c r="C10" s="8" t="n">
        <v>0.16</v>
      </c>
      <c r="D10" s="8" t="n">
        <v>0.6</v>
      </c>
      <c r="E10" s="8" t="n">
        <v>0.41</v>
      </c>
    </row>
    <row r="11">
      <c r="A11" s="3" t="inlineStr">
        <is>
          <t>Equity-settled PRSUs</t>
        </is>
      </c>
    </row>
    <row r="12">
      <c r="A12" s="5" t="inlineStr">
        <is>
          <t>Denominator:</t>
        </is>
      </c>
    </row>
    <row r="13">
      <c r="A13" s="3" t="inlineStr">
        <is>
          <t>Dilutive effect (in shares)</t>
        </is>
      </c>
      <c r="B13" s="4" t="n">
        <v>2021234</v>
      </c>
      <c r="C13" s="4" t="n">
        <v>2492567</v>
      </c>
      <c r="D13" s="4" t="n">
        <v>1926771</v>
      </c>
      <c r="E13" s="4" t="n">
        <v>2265494</v>
      </c>
    </row>
    <row r="14">
      <c r="A14" s="3" t="inlineStr">
        <is>
          <t>Options</t>
        </is>
      </c>
    </row>
    <row r="15">
      <c r="A15" s="5" t="inlineStr">
        <is>
          <t>Denominator:</t>
        </is>
      </c>
    </row>
    <row r="16">
      <c r="A16" s="3" t="inlineStr">
        <is>
          <t>Dilutive effect (in shares)</t>
        </is>
      </c>
      <c r="B16" s="4" t="n">
        <v>3461230</v>
      </c>
      <c r="C16" s="4" t="n">
        <v>5168379</v>
      </c>
      <c r="D16" s="4" t="n">
        <v>3656412</v>
      </c>
      <c r="E16" s="4" t="n">
        <v>5694964</v>
      </c>
    </row>
    <row r="17">
      <c r="A17" s="3" t="inlineStr">
        <is>
          <t>RSUs</t>
        </is>
      </c>
    </row>
    <row r="18">
      <c r="A18" s="5" t="inlineStr">
        <is>
          <t>Denominator:</t>
        </is>
      </c>
    </row>
    <row r="19">
      <c r="A19" s="3" t="inlineStr">
        <is>
          <t>Dilutive effect (in shares)</t>
        </is>
      </c>
      <c r="B19" s="4" t="n">
        <v>231511</v>
      </c>
      <c r="C19" s="4" t="n">
        <v>179377</v>
      </c>
      <c r="D19" s="4" t="n">
        <v>255859</v>
      </c>
      <c r="E19" s="4" t="n">
        <v>1063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settled PRSUs</t>
        </is>
      </c>
    </row>
    <row r="4">
      <c r="A4" s="5" t="inlineStr">
        <is>
          <t>Antidilutive Securities Excluded from Computation of Earnings Per Share [Line Items]</t>
        </is>
      </c>
    </row>
    <row r="5">
      <c r="A5" s="3" t="inlineStr">
        <is>
          <t>Antidilutive shares (in shares)</t>
        </is>
      </c>
      <c r="B5" s="4" t="n">
        <v>0</v>
      </c>
      <c r="C5" s="4" t="n">
        <v>0</v>
      </c>
      <c r="D5" s="4" t="n">
        <v>0</v>
      </c>
      <c r="E5" s="4" t="n">
        <v>0</v>
      </c>
    </row>
    <row r="6">
      <c r="A6" s="3" t="inlineStr">
        <is>
          <t>Options</t>
        </is>
      </c>
    </row>
    <row r="7">
      <c r="A7" s="5" t="inlineStr">
        <is>
          <t>Antidilutive Securities Excluded from Computation of Earnings Per Share [Line Items]</t>
        </is>
      </c>
    </row>
    <row r="8">
      <c r="A8" s="3" t="inlineStr">
        <is>
          <t>Antidilutive shares (in shares)</t>
        </is>
      </c>
      <c r="B8" s="4" t="n">
        <v>0</v>
      </c>
      <c r="C8" s="4" t="n">
        <v>3125</v>
      </c>
      <c r="D8" s="4" t="n">
        <v>0</v>
      </c>
      <c r="E8" s="4" t="n">
        <v>289376</v>
      </c>
    </row>
    <row r="9">
      <c r="A9" s="3" t="inlineStr">
        <is>
          <t>RSUs</t>
        </is>
      </c>
    </row>
    <row r="10">
      <c r="A10" s="5" t="inlineStr">
        <is>
          <t>Antidilutive Securities Excluded from Computation of Earnings Per Share [Line Items]</t>
        </is>
      </c>
    </row>
    <row r="11">
      <c r="A11" s="3" t="inlineStr">
        <is>
          <t>Antidilutive shares (in shares)</t>
        </is>
      </c>
      <c r="B11" s="4" t="n">
        <v>0</v>
      </c>
      <c r="C11" s="4" t="n">
        <v>375</v>
      </c>
      <c r="D11" s="4" t="n">
        <v>0</v>
      </c>
      <c r="E11" s="4" t="n">
        <v>187</v>
      </c>
    </row>
    <row r="12">
      <c r="A12" s="3" t="inlineStr">
        <is>
          <t>LLC Interests</t>
        </is>
      </c>
    </row>
    <row r="13">
      <c r="A13" s="5" t="inlineStr">
        <is>
          <t>Antidilutive Securities Excluded from Computation of Earnings Per Share [Line Items]</t>
        </is>
      </c>
    </row>
    <row r="14">
      <c r="A14" s="3" t="inlineStr">
        <is>
          <t>Antidilutive shares (in shares)</t>
        </is>
      </c>
      <c r="B14" s="4" t="n">
        <v>30531933</v>
      </c>
      <c r="C14" s="4" t="n">
        <v>48132630</v>
      </c>
      <c r="D14" s="4" t="n">
        <v>30871285</v>
      </c>
      <c r="E14" s="4" t="n">
        <v>528885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Jun. 30, 2021</t>
        </is>
      </c>
      <c r="C1" s="2" t="inlineStr">
        <is>
          <t>Dec. 31, 2020</t>
        </is>
      </c>
    </row>
    <row r="2">
      <c r="A2" s="3" t="inlineStr">
        <is>
          <t>TWL</t>
        </is>
      </c>
    </row>
    <row r="3">
      <c r="A3" s="5" t="inlineStr">
        <is>
          <t>Regulatory Capital Requirements</t>
        </is>
      </c>
    </row>
    <row r="4">
      <c r="A4" s="3" t="inlineStr">
        <is>
          <t>Regulatory Capital</t>
        </is>
      </c>
      <c r="B4" s="6" t="n">
        <v>27961</v>
      </c>
      <c r="C4" s="6" t="n">
        <v>49254</v>
      </c>
    </row>
    <row r="5">
      <c r="A5" s="3" t="inlineStr">
        <is>
          <t>Regulatory Capital Requirement</t>
        </is>
      </c>
      <c r="B5" s="4" t="n">
        <v>1961</v>
      </c>
      <c r="C5" s="4" t="n">
        <v>2438</v>
      </c>
    </row>
    <row r="6">
      <c r="A6" s="3" t="inlineStr">
        <is>
          <t>Excess Regulatory Capital</t>
        </is>
      </c>
      <c r="B6" s="4" t="n">
        <v>26000</v>
      </c>
      <c r="C6" s="4" t="n">
        <v>46816</v>
      </c>
    </row>
    <row r="7">
      <c r="A7" s="3" t="inlineStr">
        <is>
          <t>DW</t>
        </is>
      </c>
    </row>
    <row r="8">
      <c r="A8" s="5" t="inlineStr">
        <is>
          <t>Regulatory Capital Requirements</t>
        </is>
      </c>
    </row>
    <row r="9">
      <c r="A9" s="3" t="inlineStr">
        <is>
          <t>Regulatory Capital</t>
        </is>
      </c>
      <c r="B9" s="4" t="n">
        <v>53647</v>
      </c>
      <c r="C9" s="4" t="n">
        <v>58026</v>
      </c>
    </row>
    <row r="10">
      <c r="A10" s="3" t="inlineStr">
        <is>
          <t>Regulatory Capital Requirement</t>
        </is>
      </c>
      <c r="B10" s="4" t="n">
        <v>1928</v>
      </c>
      <c r="C10" s="4" t="n">
        <v>2147</v>
      </c>
    </row>
    <row r="11">
      <c r="A11" s="3" t="inlineStr">
        <is>
          <t>Excess Regulatory Capital</t>
        </is>
      </c>
      <c r="B11" s="4" t="n">
        <v>51719</v>
      </c>
      <c r="C11" s="4" t="n">
        <v>55879</v>
      </c>
    </row>
    <row r="12">
      <c r="A12" s="3" t="inlineStr">
        <is>
          <t>TWD</t>
        </is>
      </c>
    </row>
    <row r="13">
      <c r="A13" s="5" t="inlineStr">
        <is>
          <t>Regulatory Capital Requirements</t>
        </is>
      </c>
    </row>
    <row r="14">
      <c r="A14" s="3" t="inlineStr">
        <is>
          <t>Regulatory Capital</t>
        </is>
      </c>
      <c r="B14" s="4" t="n">
        <v>20483</v>
      </c>
      <c r="C14" s="4" t="n">
        <v>20577</v>
      </c>
    </row>
    <row r="15">
      <c r="A15" s="3" t="inlineStr">
        <is>
          <t>Regulatory Capital Requirement</t>
        </is>
      </c>
      <c r="B15" s="4" t="n">
        <v>562</v>
      </c>
      <c r="C15" s="4" t="n">
        <v>731</v>
      </c>
    </row>
    <row r="16">
      <c r="A16" s="3" t="inlineStr">
        <is>
          <t>Excess Regulatory Capital</t>
        </is>
      </c>
      <c r="B16" s="4" t="n">
        <v>19921</v>
      </c>
      <c r="C16" s="4" t="n">
        <v>19846</v>
      </c>
    </row>
    <row r="17">
      <c r="A17" s="3" t="inlineStr">
        <is>
          <t>TEL</t>
        </is>
      </c>
    </row>
    <row r="18">
      <c r="A18" s="5" t="inlineStr">
        <is>
          <t>Regulatory Capital Requirements</t>
        </is>
      </c>
    </row>
    <row r="19">
      <c r="A19" s="3" t="inlineStr">
        <is>
          <t>Regulatory Capital</t>
        </is>
      </c>
      <c r="B19" s="4" t="n">
        <v>73658</v>
      </c>
      <c r="C19" s="4" t="n">
        <v>59238</v>
      </c>
    </row>
    <row r="20">
      <c r="A20" s="3" t="inlineStr">
        <is>
          <t>Regulatory Capital Requirement</t>
        </is>
      </c>
      <c r="B20" s="4" t="n">
        <v>34417</v>
      </c>
      <c r="C20" s="4" t="n">
        <v>33742</v>
      </c>
    </row>
    <row r="21">
      <c r="A21" s="3" t="inlineStr">
        <is>
          <t>Excess Regulatory Capital</t>
        </is>
      </c>
      <c r="B21" s="4" t="n">
        <v>39241</v>
      </c>
      <c r="C21" s="4" t="n">
        <v>25496</v>
      </c>
    </row>
    <row r="22">
      <c r="A22" s="3" t="inlineStr">
        <is>
          <t>TWJ</t>
        </is>
      </c>
    </row>
    <row r="23">
      <c r="A23" s="5" t="inlineStr">
        <is>
          <t>Regulatory Capital Requirements</t>
        </is>
      </c>
    </row>
    <row r="24">
      <c r="A24" s="3" t="inlineStr">
        <is>
          <t>Regulatory Capital</t>
        </is>
      </c>
      <c r="B24" s="4" t="n">
        <v>8648</v>
      </c>
      <c r="C24" s="4" t="n">
        <v>11066</v>
      </c>
    </row>
    <row r="25">
      <c r="A25" s="3" t="inlineStr">
        <is>
          <t>Regulatory Capital Requirement</t>
        </is>
      </c>
      <c r="B25" s="4" t="n">
        <v>4334</v>
      </c>
      <c r="C25" s="4" t="n">
        <v>3799</v>
      </c>
    </row>
    <row r="26">
      <c r="A26" s="3" t="inlineStr">
        <is>
          <t>Excess Regulatory Capital</t>
        </is>
      </c>
      <c r="B26" s="4" t="n">
        <v>4314</v>
      </c>
      <c r="C26" s="4" t="n">
        <v>7267</v>
      </c>
    </row>
    <row r="27">
      <c r="A27" s="3" t="inlineStr">
        <is>
          <t>TWEU</t>
        </is>
      </c>
    </row>
    <row r="28">
      <c r="A28" s="5" t="inlineStr">
        <is>
          <t>Regulatory Capital Requirements</t>
        </is>
      </c>
    </row>
    <row r="29">
      <c r="A29" s="3" t="inlineStr">
        <is>
          <t>Regulatory Capital</t>
        </is>
      </c>
      <c r="B29" s="4" t="n">
        <v>6527</v>
      </c>
      <c r="C29" s="4" t="n">
        <v>19102</v>
      </c>
    </row>
    <row r="30">
      <c r="A30" s="3" t="inlineStr">
        <is>
          <t>Regulatory Capital Requirement</t>
        </is>
      </c>
      <c r="B30" s="4" t="n">
        <v>2483</v>
      </c>
      <c r="C30" s="4" t="n">
        <v>2562</v>
      </c>
    </row>
    <row r="31">
      <c r="A31" s="3" t="inlineStr">
        <is>
          <t>Excess Regulatory Capital</t>
        </is>
      </c>
      <c r="B31" s="4" t="n">
        <v>4044</v>
      </c>
      <c r="C31" s="4" t="n">
        <v>16540</v>
      </c>
    </row>
    <row r="32">
      <c r="A32" s="3" t="inlineStr">
        <is>
          <t>TESL</t>
        </is>
      </c>
    </row>
    <row r="33">
      <c r="A33" s="5" t="inlineStr">
        <is>
          <t>Regulatory Capital Requirements</t>
        </is>
      </c>
    </row>
    <row r="34">
      <c r="A34" s="3" t="inlineStr">
        <is>
          <t>Regulatory Capital</t>
        </is>
      </c>
      <c r="B34" s="4" t="n">
        <v>760</v>
      </c>
    </row>
    <row r="35">
      <c r="A35" s="3" t="inlineStr">
        <is>
          <t>Regulatory Capital Requirement</t>
        </is>
      </c>
      <c r="B35" s="4" t="n">
        <v>741</v>
      </c>
    </row>
    <row r="36">
      <c r="A36" s="3" t="inlineStr">
        <is>
          <t>Excess Regulatory Capital</t>
        </is>
      </c>
      <c r="B36" s="4" t="n">
        <v>19</v>
      </c>
    </row>
    <row r="37">
      <c r="A37" s="3" t="inlineStr">
        <is>
          <t>TW SEF</t>
        </is>
      </c>
    </row>
    <row r="38">
      <c r="A38" s="5" t="inlineStr">
        <is>
          <t>Regulatory Capital Requirements</t>
        </is>
      </c>
    </row>
    <row r="39">
      <c r="A39" s="3" t="inlineStr">
        <is>
          <t>Financial Resources</t>
        </is>
      </c>
      <c r="B39" s="4" t="n">
        <v>32682</v>
      </c>
      <c r="C39" s="4" t="n">
        <v>28476</v>
      </c>
    </row>
    <row r="40">
      <c r="A40" s="3" t="inlineStr">
        <is>
          <t>Required Financial Resources</t>
        </is>
      </c>
      <c r="B40" s="4" t="n">
        <v>13500</v>
      </c>
      <c r="C40" s="4" t="n">
        <v>13500</v>
      </c>
    </row>
    <row r="41">
      <c r="A41" s="3" t="inlineStr">
        <is>
          <t>Excess Financial Resources</t>
        </is>
      </c>
      <c r="B41" s="4" t="n">
        <v>19182</v>
      </c>
      <c r="C41" s="4" t="n">
        <v>14976</v>
      </c>
    </row>
    <row r="42">
      <c r="A42" s="3" t="inlineStr">
        <is>
          <t>Liquid Financial Assets</t>
        </is>
      </c>
      <c r="B42" s="4" t="n">
        <v>16060</v>
      </c>
      <c r="C42" s="4" t="n">
        <v>15662</v>
      </c>
    </row>
    <row r="43">
      <c r="A43" s="3" t="inlineStr">
        <is>
          <t>Required Liquid Financial Assets</t>
        </is>
      </c>
      <c r="B43" s="4" t="n">
        <v>6750</v>
      </c>
      <c r="C43" s="4" t="n">
        <v>6750</v>
      </c>
    </row>
    <row r="44">
      <c r="A44" s="3" t="inlineStr">
        <is>
          <t>Excess Liquid Financial Assets</t>
        </is>
      </c>
      <c r="B44" s="4" t="n">
        <v>9310</v>
      </c>
      <c r="C44" s="4" t="n">
        <v>8912</v>
      </c>
    </row>
    <row r="45">
      <c r="A45" s="3" t="inlineStr">
        <is>
          <t>DW SEF</t>
        </is>
      </c>
    </row>
    <row r="46">
      <c r="A46" s="5" t="inlineStr">
        <is>
          <t>Regulatory Capital Requirements</t>
        </is>
      </c>
    </row>
    <row r="47">
      <c r="A47" s="3" t="inlineStr">
        <is>
          <t>Financial Resources</t>
        </is>
      </c>
      <c r="B47" s="4" t="n">
        <v>16631</v>
      </c>
      <c r="C47" s="4" t="n">
        <v>15298</v>
      </c>
    </row>
    <row r="48">
      <c r="A48" s="3" t="inlineStr">
        <is>
          <t>Required Financial Resources</t>
        </is>
      </c>
      <c r="B48" s="4" t="n">
        <v>6071</v>
      </c>
      <c r="C48" s="4" t="n">
        <v>6223</v>
      </c>
    </row>
    <row r="49">
      <c r="A49" s="3" t="inlineStr">
        <is>
          <t>Excess Financial Resources</t>
        </is>
      </c>
      <c r="B49" s="4" t="n">
        <v>10560</v>
      </c>
      <c r="C49" s="4" t="n">
        <v>9075</v>
      </c>
    </row>
    <row r="50">
      <c r="A50" s="3" t="inlineStr">
        <is>
          <t>Liquid Financial Assets</t>
        </is>
      </c>
      <c r="B50" s="4" t="n">
        <v>9551</v>
      </c>
      <c r="C50" s="4" t="n">
        <v>8610</v>
      </c>
    </row>
    <row r="51">
      <c r="A51" s="3" t="inlineStr">
        <is>
          <t>Required Liquid Financial Assets</t>
        </is>
      </c>
      <c r="B51" s="4" t="n">
        <v>3036</v>
      </c>
      <c r="C51" s="4" t="n">
        <v>3112</v>
      </c>
    </row>
    <row r="52">
      <c r="A52" s="3" t="inlineStr">
        <is>
          <t>Excess Liquid Financial Assets</t>
        </is>
      </c>
      <c r="B52" s="4" t="n">
        <v>6515</v>
      </c>
      <c r="C52" s="6" t="n">
        <v>5498</v>
      </c>
    </row>
    <row r="53">
      <c r="A53" s="3" t="inlineStr">
        <is>
          <t>EA</t>
        </is>
      </c>
    </row>
    <row r="54">
      <c r="A54" s="5" t="inlineStr">
        <is>
          <t>Regulatory Capital Requirements</t>
        </is>
      </c>
    </row>
    <row r="55">
      <c r="A55" s="3" t="inlineStr">
        <is>
          <t>Regulatory Capital</t>
        </is>
      </c>
      <c r="B55" s="4" t="n">
        <v>214499</v>
      </c>
    </row>
    <row r="56">
      <c r="A56" s="3" t="inlineStr">
        <is>
          <t>Regulatory Capital Requirement</t>
        </is>
      </c>
      <c r="B56" s="4" t="n">
        <v>88</v>
      </c>
    </row>
    <row r="57">
      <c r="A57" s="3" t="inlineStr">
        <is>
          <t>Excess Regulatory Capital</t>
        </is>
      </c>
      <c r="B57" s="6" t="n">
        <v>214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Revenue by Client Secto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usiness Segment and Geographic Information</t>
        </is>
      </c>
    </row>
    <row r="4">
      <c r="A4" s="3" t="inlineStr">
        <is>
          <t>Total revenue</t>
        </is>
      </c>
      <c r="B4" s="6" t="n">
        <v>260840</v>
      </c>
      <c r="C4" s="6" t="n">
        <v>212107</v>
      </c>
      <c r="D4" s="6" t="n">
        <v>534239</v>
      </c>
      <c r="E4" s="6" t="n">
        <v>446713</v>
      </c>
    </row>
    <row r="5">
      <c r="A5" s="3" t="inlineStr">
        <is>
          <t>Operating expenses</t>
        </is>
      </c>
      <c r="B5" s="4" t="n">
        <v>177048</v>
      </c>
      <c r="C5" s="4" t="n">
        <v>156468</v>
      </c>
      <c r="D5" s="4" t="n">
        <v>352120</v>
      </c>
      <c r="E5" s="4" t="n">
        <v>313459</v>
      </c>
    </row>
    <row r="6">
      <c r="A6" s="3" t="inlineStr">
        <is>
          <t>Operating income</t>
        </is>
      </c>
      <c r="B6" s="4" t="n">
        <v>83792</v>
      </c>
      <c r="C6" s="4" t="n">
        <v>55639</v>
      </c>
      <c r="D6" s="4" t="n">
        <v>182119</v>
      </c>
      <c r="E6" s="4" t="n">
        <v>133254</v>
      </c>
    </row>
    <row r="7">
      <c r="A7" s="3" t="inlineStr">
        <is>
          <t>Institutional</t>
        </is>
      </c>
    </row>
    <row r="8">
      <c r="A8" s="5" t="inlineStr">
        <is>
          <t>Business Segment and Geographic Information</t>
        </is>
      </c>
    </row>
    <row r="9">
      <c r="A9" s="3" t="inlineStr">
        <is>
          <t>Total revenue</t>
        </is>
      </c>
      <c r="B9" s="4" t="n">
        <v>160883</v>
      </c>
      <c r="C9" s="4" t="n">
        <v>129992</v>
      </c>
      <c r="D9" s="4" t="n">
        <v>336207</v>
      </c>
      <c r="E9" s="4" t="n">
        <v>275604</v>
      </c>
    </row>
    <row r="10">
      <c r="A10" s="3" t="inlineStr">
        <is>
          <t>Wholesale</t>
        </is>
      </c>
    </row>
    <row r="11">
      <c r="A11" s="5" t="inlineStr">
        <is>
          <t>Business Segment and Geographic Information</t>
        </is>
      </c>
    </row>
    <row r="12">
      <c r="A12" s="3" t="inlineStr">
        <is>
          <t>Total revenue</t>
        </is>
      </c>
      <c r="B12" s="4" t="n">
        <v>61689</v>
      </c>
      <c r="C12" s="4" t="n">
        <v>43252</v>
      </c>
      <c r="D12" s="4" t="n">
        <v>121079</v>
      </c>
      <c r="E12" s="4" t="n">
        <v>92008</v>
      </c>
    </row>
    <row r="13">
      <c r="A13" s="3" t="inlineStr">
        <is>
          <t>Retail</t>
        </is>
      </c>
    </row>
    <row r="14">
      <c r="A14" s="5" t="inlineStr">
        <is>
          <t>Business Segment and Geographic Information</t>
        </is>
      </c>
    </row>
    <row r="15">
      <c r="A15" s="3" t="inlineStr">
        <is>
          <t>Total revenue</t>
        </is>
      </c>
      <c r="B15" s="4" t="n">
        <v>18261</v>
      </c>
      <c r="C15" s="4" t="n">
        <v>20366</v>
      </c>
      <c r="D15" s="4" t="n">
        <v>36974</v>
      </c>
      <c r="E15" s="4" t="n">
        <v>42042</v>
      </c>
    </row>
    <row r="16">
      <c r="A16" s="3" t="inlineStr">
        <is>
          <t>Market Data</t>
        </is>
      </c>
    </row>
    <row r="17">
      <c r="A17" s="5" t="inlineStr">
        <is>
          <t>Business Segment and Geographic Information</t>
        </is>
      </c>
    </row>
    <row r="18">
      <c r="A18" s="3" t="inlineStr">
        <is>
          <t>Total revenue</t>
        </is>
      </c>
      <c r="B18" s="6" t="n">
        <v>20007</v>
      </c>
      <c r="C18" s="6" t="n">
        <v>18497</v>
      </c>
      <c r="D18" s="6" t="n">
        <v>39979</v>
      </c>
      <c r="E18" s="6" t="n">
        <v>370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and Geographic Information - Revenue and Long-lived Assets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Business Segment and Geographic Information</t>
        </is>
      </c>
    </row>
    <row r="4">
      <c r="A4" s="3" t="inlineStr">
        <is>
          <t>Total revenue</t>
        </is>
      </c>
      <c r="B4" s="6" t="n">
        <v>260840</v>
      </c>
      <c r="C4" s="6" t="n">
        <v>212107</v>
      </c>
      <c r="D4" s="6" t="n">
        <v>534239</v>
      </c>
      <c r="E4" s="6" t="n">
        <v>446713</v>
      </c>
    </row>
    <row r="5">
      <c r="A5" s="3" t="inlineStr">
        <is>
          <t>Long-lived assets</t>
        </is>
      </c>
      <c r="B5" s="4" t="n">
        <v>4235789</v>
      </c>
      <c r="D5" s="4" t="n">
        <v>4235789</v>
      </c>
      <c r="F5" s="6" t="n">
        <v>4108113</v>
      </c>
    </row>
    <row r="6">
      <c r="A6" s="3" t="inlineStr">
        <is>
          <t>U.S.</t>
        </is>
      </c>
    </row>
    <row r="7">
      <c r="A7" s="5" t="inlineStr">
        <is>
          <t>Business Segment and Geographic Information</t>
        </is>
      </c>
    </row>
    <row r="8">
      <c r="A8" s="3" t="inlineStr">
        <is>
          <t>Total revenue</t>
        </is>
      </c>
      <c r="B8" s="4" t="n">
        <v>163605</v>
      </c>
      <c r="C8" s="4" t="n">
        <v>140073</v>
      </c>
      <c r="D8" s="4" t="n">
        <v>331341</v>
      </c>
      <c r="E8" s="4" t="n">
        <v>285329</v>
      </c>
    </row>
    <row r="9">
      <c r="A9" s="3" t="inlineStr">
        <is>
          <t>Long-lived assets</t>
        </is>
      </c>
      <c r="B9" s="4" t="n">
        <v>4219549</v>
      </c>
      <c r="D9" s="4" t="n">
        <v>4219549</v>
      </c>
      <c r="F9" s="4" t="n">
        <v>4091569</v>
      </c>
    </row>
    <row r="10">
      <c r="A10" s="3" t="inlineStr">
        <is>
          <t>International</t>
        </is>
      </c>
    </row>
    <row r="11">
      <c r="A11" s="5" t="inlineStr">
        <is>
          <t>Business Segment and Geographic Information</t>
        </is>
      </c>
    </row>
    <row r="12">
      <c r="A12" s="3" t="inlineStr">
        <is>
          <t>Total revenue</t>
        </is>
      </c>
      <c r="B12" s="4" t="n">
        <v>97235</v>
      </c>
      <c r="C12" s="6" t="n">
        <v>72034</v>
      </c>
      <c r="D12" s="4" t="n">
        <v>202898</v>
      </c>
      <c r="E12" s="6" t="n">
        <v>161384</v>
      </c>
    </row>
    <row r="13">
      <c r="A13" s="3" t="inlineStr">
        <is>
          <t>Long-lived assets</t>
        </is>
      </c>
      <c r="B13" s="6" t="n">
        <v>16240</v>
      </c>
      <c r="D13" s="6" t="n">
        <v>16240</v>
      </c>
      <c r="F13" s="6" t="n">
        <v>165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3" customWidth="1" min="5" max="5"/>
    <col width="33" customWidth="1" min="6" max="6"/>
    <col width="33" customWidth="1" min="7" max="7"/>
    <col width="33" customWidth="1" min="8" max="8"/>
    <col width="33" customWidth="1" min="9" max="9"/>
    <col width="27" customWidth="1" min="10" max="10"/>
    <col width="48" customWidth="1" min="11" max="11"/>
    <col width="47" customWidth="1" min="12" max="12"/>
    <col width="31" customWidth="1" min="13" max="13"/>
    <col width="46" customWidth="1" min="14" max="14"/>
    <col width="18" customWidth="1" min="15" max="15"/>
    <col width="27" customWidth="1" min="16" max="16"/>
  </cols>
  <sheetData>
    <row r="1">
      <c r="A1" s="1" t="inlineStr">
        <is>
          <t>Condensed Consolidated Statements of Changes in Equity - USD ($) $ in Thousands</t>
        </is>
      </c>
      <c r="B1" s="2" t="inlineStr">
        <is>
          <t>Total</t>
        </is>
      </c>
      <c r="C1" s="2" t="inlineStr">
        <is>
          <t>Equity Incentive Plan</t>
        </is>
      </c>
      <c r="D1" s="2" t="inlineStr">
        <is>
          <t>Equity-settled PRSUs</t>
        </is>
      </c>
      <c r="E1" s="2" t="inlineStr">
        <is>
          <t>RSUs</t>
        </is>
      </c>
      <c r="F1" s="2" t="inlineStr">
        <is>
          <t>Common StockClass A Common Stock</t>
        </is>
      </c>
      <c r="G1" s="2" t="inlineStr">
        <is>
          <t>Common StockClass B Common Stock</t>
        </is>
      </c>
      <c r="H1" s="2" t="inlineStr">
        <is>
          <t>Common StockClass C Common Stock</t>
        </is>
      </c>
      <c r="I1" s="2" t="inlineStr">
        <is>
          <t>Common StockClass D Common Stock</t>
        </is>
      </c>
      <c r="J1" s="2" t="inlineStr">
        <is>
          <t>Additional Paid-In Capital</t>
        </is>
      </c>
      <c r="K1" s="2" t="inlineStr">
        <is>
          <t>Additional Paid-In CapitalEquity Incentive Plan</t>
        </is>
      </c>
      <c r="L1" s="2" t="inlineStr">
        <is>
          <t>Additional Paid-In CapitalEquity-settled PRSUs</t>
        </is>
      </c>
      <c r="M1" s="2" t="inlineStr">
        <is>
          <t>Additional Paid-In CapitalRSUs</t>
        </is>
      </c>
      <c r="N1" s="2" t="inlineStr">
        <is>
          <t>Accumulated Other Comprehensive Income (Loss)</t>
        </is>
      </c>
      <c r="O1" s="2" t="inlineStr">
        <is>
          <t>Retained Earnings</t>
        </is>
      </c>
      <c r="P1" s="2" t="inlineStr">
        <is>
          <t>Non- Controlling Interests</t>
        </is>
      </c>
    </row>
    <row r="2">
      <c r="A2" s="3" t="inlineStr">
        <is>
          <t>Beginning balance ( in shares) at Dec. 31, 2019</t>
        </is>
      </c>
      <c r="F2" s="4" t="n">
        <v>66408328</v>
      </c>
      <c r="G2" s="4" t="n">
        <v>96933192</v>
      </c>
      <c r="H2" s="4" t="n">
        <v>8328983</v>
      </c>
      <c r="I2" s="4" t="n">
        <v>50853172</v>
      </c>
    </row>
    <row r="3">
      <c r="A3" s="3" t="inlineStr">
        <is>
          <t>Beginning balance at Dec. 31, 2019</t>
        </is>
      </c>
      <c r="B3" s="6" t="n">
        <v>4592745</v>
      </c>
      <c r="F3" s="6" t="n">
        <v>1</v>
      </c>
      <c r="G3" s="6" t="n">
        <v>1</v>
      </c>
      <c r="H3" s="6" t="n">
        <v>0</v>
      </c>
      <c r="I3" s="6" t="n">
        <v>1</v>
      </c>
      <c r="J3" s="6" t="n">
        <v>3329386</v>
      </c>
      <c r="N3" s="6" t="n">
        <v>1366</v>
      </c>
      <c r="O3" s="6" t="n">
        <v>47833</v>
      </c>
      <c r="P3" s="6" t="n">
        <v>1214157</v>
      </c>
    </row>
    <row r="4">
      <c r="A4" s="5" t="inlineStr">
        <is>
          <t>Increase (Decrease) in Stockholders' Equity [Roll Forward]</t>
        </is>
      </c>
    </row>
    <row r="5">
      <c r="A5" s="3" t="inlineStr">
        <is>
          <t>Activities related to exchanges of LLC Interests (in shares)</t>
        </is>
      </c>
      <c r="F5" s="4" t="n">
        <v>1920941</v>
      </c>
      <c r="H5" s="4" t="n">
        <v>-939000</v>
      </c>
      <c r="I5" s="4" t="n">
        <v>-981941</v>
      </c>
    </row>
    <row r="6">
      <c r="A6" s="3" t="inlineStr">
        <is>
          <t>Activities related to exchanges of LLC Interests</t>
        </is>
      </c>
      <c r="B6" s="4" t="n">
        <v>-336</v>
      </c>
      <c r="I6" s="6" t="n">
        <v>-1</v>
      </c>
      <c r="J6" s="4" t="n">
        <v>-335</v>
      </c>
    </row>
    <row r="7">
      <c r="A7" s="3" t="inlineStr">
        <is>
          <t>Tax receivable agreement liability and deferred taxes arising from LLC Interest ownership exchanges</t>
        </is>
      </c>
      <c r="B7" s="4" t="n">
        <v>32736</v>
      </c>
      <c r="J7" s="4" t="n">
        <v>32736</v>
      </c>
    </row>
    <row r="8">
      <c r="A8" s="3" t="inlineStr">
        <is>
          <t>Issuance of common stock from equity incentive plans (in shares)</t>
        </is>
      </c>
      <c r="F8" s="4" t="n">
        <v>2341171</v>
      </c>
    </row>
    <row r="9">
      <c r="A9" s="3" t="inlineStr">
        <is>
          <t>Issuance of common stock from equity incentive plans</t>
        </is>
      </c>
      <c r="B9" s="4" t="n">
        <v>35422</v>
      </c>
      <c r="J9" s="4" t="n">
        <v>35422</v>
      </c>
    </row>
    <row r="10">
      <c r="A10" s="3" t="inlineStr">
        <is>
          <t>Adjustments to non-controlling interests</t>
        </is>
      </c>
      <c r="B10" s="4" t="n">
        <v>0</v>
      </c>
      <c r="J10" s="4" t="n">
        <v>45436</v>
      </c>
      <c r="N10" s="4" t="n">
        <v>7</v>
      </c>
      <c r="P10" s="4" t="n">
        <v>-45443</v>
      </c>
    </row>
    <row r="11">
      <c r="A11" s="3" t="inlineStr">
        <is>
          <t>Dividends</t>
        </is>
      </c>
      <c r="B11" s="4" t="n">
        <v>-13400</v>
      </c>
      <c r="O11" s="4" t="n">
        <v>-13400</v>
      </c>
    </row>
    <row r="12">
      <c r="A12" s="3" t="inlineStr">
        <is>
          <t>Stock-based compensation expense</t>
        </is>
      </c>
      <c r="D12" s="6" t="n">
        <v>5407</v>
      </c>
      <c r="E12" s="6" t="n">
        <v>315</v>
      </c>
      <c r="L12" s="6" t="n">
        <v>5407</v>
      </c>
      <c r="M12" s="6" t="n">
        <v>315</v>
      </c>
    </row>
    <row r="13">
      <c r="A13" s="3" t="inlineStr">
        <is>
          <t>Stock-based compensation expense under the Option Plan</t>
        </is>
      </c>
      <c r="B13" s="4" t="n">
        <v>2249</v>
      </c>
      <c r="J13" s="4" t="n">
        <v>2249</v>
      </c>
    </row>
    <row r="14">
      <c r="A14" s="3" t="inlineStr">
        <is>
          <t>Payroll taxes paid for stock-based compensation exercises</t>
        </is>
      </c>
      <c r="B14" s="4" t="n">
        <v>-23991</v>
      </c>
      <c r="J14" s="4" t="n">
        <v>-23991</v>
      </c>
    </row>
    <row r="15">
      <c r="A15" s="3" t="inlineStr">
        <is>
          <t>Net income</t>
        </is>
      </c>
      <c r="B15" s="4" t="n">
        <v>62485</v>
      </c>
      <c r="O15" s="4" t="n">
        <v>43928</v>
      </c>
      <c r="P15" s="4" t="n">
        <v>18557</v>
      </c>
    </row>
    <row r="16">
      <c r="A16" s="3" t="inlineStr">
        <is>
          <t>Foreign currency translation adjustments</t>
        </is>
      </c>
      <c r="B16" s="4" t="n">
        <v>-4784</v>
      </c>
      <c r="N16" s="4" t="n">
        <v>-3552</v>
      </c>
      <c r="P16" s="4" t="n">
        <v>-1232</v>
      </c>
    </row>
    <row r="17">
      <c r="A17" s="3" t="inlineStr">
        <is>
          <t>Ending balance (in shares) at Mar. 31, 2020</t>
        </is>
      </c>
      <c r="F17" s="4" t="n">
        <v>70670440</v>
      </c>
      <c r="G17" s="4" t="n">
        <v>96933192</v>
      </c>
      <c r="H17" s="4" t="n">
        <v>7389983</v>
      </c>
      <c r="I17" s="4" t="n">
        <v>49871231</v>
      </c>
    </row>
    <row r="18">
      <c r="A18" s="3" t="inlineStr">
        <is>
          <t>Ending balance at Mar. 31, 2020</t>
        </is>
      </c>
      <c r="B18" s="4" t="n">
        <v>4688848</v>
      </c>
      <c r="F18" s="6" t="n">
        <v>1</v>
      </c>
      <c r="G18" s="6" t="n">
        <v>1</v>
      </c>
      <c r="H18" s="6" t="n">
        <v>0</v>
      </c>
      <c r="I18" s="6" t="n">
        <v>0</v>
      </c>
      <c r="J18" s="4" t="n">
        <v>3426625</v>
      </c>
      <c r="N18" s="4" t="n">
        <v>-2179</v>
      </c>
      <c r="O18" s="4" t="n">
        <v>78361</v>
      </c>
      <c r="P18" s="4" t="n">
        <v>1186039</v>
      </c>
    </row>
    <row r="19">
      <c r="A19" s="3" t="inlineStr">
        <is>
          <t>Beginning balance ( in shares) at Dec. 31, 2019</t>
        </is>
      </c>
      <c r="F19" s="4" t="n">
        <v>66408328</v>
      </c>
      <c r="G19" s="4" t="n">
        <v>96933192</v>
      </c>
      <c r="H19" s="4" t="n">
        <v>8328983</v>
      </c>
      <c r="I19" s="4" t="n">
        <v>50853172</v>
      </c>
    </row>
    <row r="20">
      <c r="A20" s="3" t="inlineStr">
        <is>
          <t>Beginning balance at Dec. 31, 2019</t>
        </is>
      </c>
      <c r="B20" s="4" t="n">
        <v>4592745</v>
      </c>
      <c r="F20" s="6" t="n">
        <v>1</v>
      </c>
      <c r="G20" s="6" t="n">
        <v>1</v>
      </c>
      <c r="H20" s="6" t="n">
        <v>0</v>
      </c>
      <c r="I20" s="6" t="n">
        <v>1</v>
      </c>
      <c r="J20" s="4" t="n">
        <v>3329386</v>
      </c>
      <c r="N20" s="4" t="n">
        <v>1366</v>
      </c>
      <c r="O20" s="4" t="n">
        <v>47833</v>
      </c>
      <c r="P20" s="4" t="n">
        <v>1214157</v>
      </c>
    </row>
    <row r="21">
      <c r="A21" s="5" t="inlineStr">
        <is>
          <t>Increase (Decrease) in Stockholders' Equity [Roll Forward]</t>
        </is>
      </c>
    </row>
    <row r="22">
      <c r="A22" s="3" t="inlineStr">
        <is>
          <t>Payroll taxes paid for stock-based compensation exercises</t>
        </is>
      </c>
      <c r="B22" s="4" t="n">
        <v>-71700</v>
      </c>
    </row>
    <row r="23">
      <c r="A23" s="3" t="inlineStr">
        <is>
          <t>Net income</t>
        </is>
      </c>
      <c r="B23" s="4" t="n">
        <v>104893</v>
      </c>
    </row>
    <row r="24">
      <c r="A24" s="3" t="inlineStr">
        <is>
          <t>Foreign currency translation adjustments</t>
        </is>
      </c>
      <c r="B24" s="4" t="n">
        <v>-5120</v>
      </c>
    </row>
    <row r="25">
      <c r="A25" s="3" t="inlineStr">
        <is>
          <t>Ending balance (in shares) at Jun. 30, 2020</t>
        </is>
      </c>
      <c r="F25" s="4" t="n">
        <v>90642108</v>
      </c>
      <c r="G25" s="4" t="n">
        <v>96933192</v>
      </c>
      <c r="H25" s="4" t="n">
        <v>5109991</v>
      </c>
      <c r="I25" s="4" t="n">
        <v>34403255</v>
      </c>
    </row>
    <row r="26">
      <c r="A26" s="3" t="inlineStr">
        <is>
          <t>Ending balance at Jun. 30, 2020</t>
        </is>
      </c>
      <c r="B26" s="4" t="n">
        <v>4829143</v>
      </c>
      <c r="F26" s="6" t="n">
        <v>1</v>
      </c>
      <c r="G26" s="6" t="n">
        <v>1</v>
      </c>
      <c r="H26" s="6" t="n">
        <v>0</v>
      </c>
      <c r="I26" s="6" t="n">
        <v>0</v>
      </c>
      <c r="J26" s="4" t="n">
        <v>3922559</v>
      </c>
      <c r="N26" s="4" t="n">
        <v>-2693</v>
      </c>
      <c r="O26" s="4" t="n">
        <v>94374</v>
      </c>
      <c r="P26" s="4" t="n">
        <v>814901</v>
      </c>
    </row>
    <row r="27">
      <c r="A27" s="3" t="inlineStr">
        <is>
          <t>Beginning balance ( in shares) at Mar. 31, 2020</t>
        </is>
      </c>
      <c r="F27" s="4" t="n">
        <v>70670440</v>
      </c>
      <c r="G27" s="4" t="n">
        <v>96933192</v>
      </c>
      <c r="H27" s="4" t="n">
        <v>7389983</v>
      </c>
      <c r="I27" s="4" t="n">
        <v>49871231</v>
      </c>
    </row>
    <row r="28">
      <c r="A28" s="3" t="inlineStr">
        <is>
          <t>Beginning balance at Mar. 31, 2020</t>
        </is>
      </c>
      <c r="B28" s="4" t="n">
        <v>4688848</v>
      </c>
      <c r="F28" s="6" t="n">
        <v>1</v>
      </c>
      <c r="G28" s="6" t="n">
        <v>1</v>
      </c>
      <c r="H28" s="6" t="n">
        <v>0</v>
      </c>
      <c r="I28" s="6" t="n">
        <v>0</v>
      </c>
      <c r="J28" s="4" t="n">
        <v>3426625</v>
      </c>
      <c r="N28" s="4" t="n">
        <v>-2179</v>
      </c>
      <c r="O28" s="4" t="n">
        <v>78361</v>
      </c>
      <c r="P28" s="4" t="n">
        <v>1186039</v>
      </c>
    </row>
    <row r="29">
      <c r="A29" s="5" t="inlineStr">
        <is>
          <t>Increase (Decrease) in Stockholders' Equity [Roll Forward]</t>
        </is>
      </c>
    </row>
    <row r="30">
      <c r="A30" s="3" t="inlineStr">
        <is>
          <t>Activities related to exchanges of LLC Interests (in shares)</t>
        </is>
      </c>
      <c r="F30" s="4" t="n">
        <v>17747968</v>
      </c>
      <c r="H30" s="4" t="n">
        <v>-2279992</v>
      </c>
      <c r="I30" s="4" t="n">
        <v>-15467976</v>
      </c>
    </row>
    <row r="31">
      <c r="A31" s="3" t="inlineStr">
        <is>
          <t>Activities related to exchanges of LLC Interests</t>
        </is>
      </c>
      <c r="B31" s="4" t="n">
        <v>-1406</v>
      </c>
      <c r="I31" s="6" t="n">
        <v>0</v>
      </c>
      <c r="J31" s="4" t="n">
        <v>-1406</v>
      </c>
    </row>
    <row r="32">
      <c r="A32" s="3" t="inlineStr">
        <is>
          <t>Tax receivable agreement liability and deferred taxes arising from LLC Interest ownership exchanges</t>
        </is>
      </c>
      <c r="B32" s="4" t="n">
        <v>127846</v>
      </c>
      <c r="J32" s="4" t="n">
        <v>127846</v>
      </c>
    </row>
    <row r="33">
      <c r="A33" s="3" t="inlineStr">
        <is>
          <t>Issuance of common stock from equity incentive plans (in shares)</t>
        </is>
      </c>
      <c r="F33" s="4" t="n">
        <v>2223700</v>
      </c>
    </row>
    <row r="34">
      <c r="A34" s="3" t="inlineStr">
        <is>
          <t>Issuance of common stock from equity incentive plans</t>
        </is>
      </c>
      <c r="B34" s="4" t="n">
        <v>27197</v>
      </c>
      <c r="J34" s="4" t="n">
        <v>27197</v>
      </c>
    </row>
    <row r="35">
      <c r="A35" s="3" t="inlineStr">
        <is>
          <t>Adjustments to non-controlling interests</t>
        </is>
      </c>
      <c r="B35" s="4" t="n">
        <v>0</v>
      </c>
      <c r="J35" s="4" t="n">
        <v>379623</v>
      </c>
      <c r="N35" s="4" t="n">
        <v>-249</v>
      </c>
      <c r="P35" s="4" t="n">
        <v>-379374</v>
      </c>
    </row>
    <row r="36">
      <c r="A36" s="3" t="inlineStr">
        <is>
          <t>Distributions to non-controlling interests</t>
        </is>
      </c>
      <c r="B36" s="4" t="n">
        <v>-3605</v>
      </c>
      <c r="J36" s="4" t="n">
        <v>0</v>
      </c>
      <c r="P36" s="4" t="n">
        <v>-3605</v>
      </c>
    </row>
    <row r="37">
      <c r="A37" s="3" t="inlineStr">
        <is>
          <t>Dividends</t>
        </is>
      </c>
      <c r="B37" s="4" t="n">
        <v>-14483</v>
      </c>
      <c r="O37" s="4" t="n">
        <v>-14483</v>
      </c>
    </row>
    <row r="38">
      <c r="A38" s="3" t="inlineStr">
        <is>
          <t>Stock-based compensation expense</t>
        </is>
      </c>
      <c r="D38" s="4" t="n">
        <v>7392</v>
      </c>
      <c r="E38" s="4" t="n">
        <v>1675</v>
      </c>
      <c r="L38" s="4" t="n">
        <v>7392</v>
      </c>
      <c r="M38" s="4" t="n">
        <v>1675</v>
      </c>
    </row>
    <row r="39">
      <c r="A39" s="3" t="inlineStr">
        <is>
          <t>Stock-based compensation expense under the Option Plan</t>
        </is>
      </c>
      <c r="B39" s="4" t="n">
        <v>1279</v>
      </c>
      <c r="J39" s="4" t="n">
        <v>1279</v>
      </c>
    </row>
    <row r="40">
      <c r="A40" s="3" t="inlineStr">
        <is>
          <t>Payroll taxes paid for stock-based compensation exercises</t>
        </is>
      </c>
      <c r="B40" s="4" t="n">
        <v>-47672</v>
      </c>
      <c r="J40" s="4" t="n">
        <v>-47672</v>
      </c>
    </row>
    <row r="41">
      <c r="A41" s="3" t="inlineStr">
        <is>
          <t>Net income</t>
        </is>
      </c>
      <c r="B41" s="4" t="n">
        <v>42408</v>
      </c>
      <c r="O41" s="4" t="n">
        <v>30496</v>
      </c>
      <c r="P41" s="4" t="n">
        <v>11912</v>
      </c>
    </row>
    <row r="42">
      <c r="A42" s="3" t="inlineStr">
        <is>
          <t>Foreign currency translation adjustments</t>
        </is>
      </c>
      <c r="B42" s="4" t="n">
        <v>-336</v>
      </c>
      <c r="N42" s="4" t="n">
        <v>-265</v>
      </c>
      <c r="P42" s="4" t="n">
        <v>-71</v>
      </c>
    </row>
    <row r="43">
      <c r="A43" s="3" t="inlineStr">
        <is>
          <t>Ending balance (in shares) at Jun. 30, 2020</t>
        </is>
      </c>
      <c r="F43" s="4" t="n">
        <v>90642108</v>
      </c>
      <c r="G43" s="4" t="n">
        <v>96933192</v>
      </c>
      <c r="H43" s="4" t="n">
        <v>5109991</v>
      </c>
      <c r="I43" s="4" t="n">
        <v>34403255</v>
      </c>
    </row>
    <row r="44">
      <c r="A44" s="3" t="inlineStr">
        <is>
          <t>Ending balance at Jun. 30, 2020</t>
        </is>
      </c>
      <c r="B44" s="4" t="n">
        <v>4829143</v>
      </c>
      <c r="F44" s="6" t="n">
        <v>1</v>
      </c>
      <c r="G44" s="6" t="n">
        <v>1</v>
      </c>
      <c r="H44" s="6" t="n">
        <v>0</v>
      </c>
      <c r="I44" s="6" t="n">
        <v>0</v>
      </c>
      <c r="J44" s="4" t="n">
        <v>3922559</v>
      </c>
      <c r="N44" s="4" t="n">
        <v>-2693</v>
      </c>
      <c r="O44" s="4" t="n">
        <v>94374</v>
      </c>
      <c r="P44" s="4" t="n">
        <v>814901</v>
      </c>
    </row>
    <row r="45">
      <c r="A45" s="3" t="inlineStr">
        <is>
          <t>Beginning balance ( in shares) at Dec. 31, 2020</t>
        </is>
      </c>
      <c r="F45" s="4" t="n">
        <v>98075465</v>
      </c>
      <c r="G45" s="4" t="n">
        <v>96933192</v>
      </c>
      <c r="H45" s="4" t="n">
        <v>3139821</v>
      </c>
      <c r="I45" s="4" t="n">
        <v>30871381</v>
      </c>
    </row>
    <row r="46">
      <c r="A46" s="3" t="inlineStr">
        <is>
          <t>Beginning balance at Dec. 31, 2020</t>
        </is>
      </c>
      <c r="B46" s="4" t="n">
        <v>5019163</v>
      </c>
      <c r="F46" s="6" t="n">
        <v>1</v>
      </c>
      <c r="G46" s="6" t="n">
        <v>1</v>
      </c>
      <c r="H46" s="6" t="n">
        <v>0</v>
      </c>
      <c r="I46" s="6" t="n">
        <v>0</v>
      </c>
      <c r="J46" s="4" t="n">
        <v>4143094</v>
      </c>
      <c r="N46" s="4" t="n">
        <v>4314</v>
      </c>
      <c r="O46" s="4" t="n">
        <v>156041</v>
      </c>
      <c r="P46" s="4" t="n">
        <v>715712</v>
      </c>
    </row>
    <row r="47">
      <c r="A47" s="5" t="inlineStr">
        <is>
          <t>Increase (Decrease) in Stockholders' Equity [Roll Forward]</t>
        </is>
      </c>
    </row>
    <row r="48">
      <c r="A48" s="3" t="inlineStr">
        <is>
          <t>Activities related to exchanges of LLC Interests (in shares)</t>
        </is>
      </c>
      <c r="F48" s="4" t="n">
        <v>3479269</v>
      </c>
      <c r="H48" s="4" t="n">
        <v>-1484996</v>
      </c>
      <c r="I48" s="4" t="n">
        <v>-1994273</v>
      </c>
    </row>
    <row r="49">
      <c r="A49" s="3" t="inlineStr">
        <is>
          <t>Activities related to exchanges of LLC Interests</t>
        </is>
      </c>
      <c r="B49" s="4" t="n">
        <v>0</v>
      </c>
    </row>
    <row r="50">
      <c r="A50" s="3" t="inlineStr">
        <is>
          <t>Tax receivable agreement liability and deferred taxes arising from LLC Interest ownership exchanges</t>
        </is>
      </c>
      <c r="B50" s="4" t="n">
        <v>65177</v>
      </c>
      <c r="J50" s="4" t="n">
        <v>65177</v>
      </c>
    </row>
    <row r="51">
      <c r="A51" s="3" t="inlineStr">
        <is>
          <t>Issuance of common stock from equity incentive plans (in shares)</t>
        </is>
      </c>
      <c r="F51" s="4" t="n">
        <v>3088545</v>
      </c>
    </row>
    <row r="52">
      <c r="A52" s="3" t="inlineStr">
        <is>
          <t>Issuance of common stock from equity incentive plans</t>
        </is>
      </c>
      <c r="B52" s="4" t="n">
        <v>46397</v>
      </c>
      <c r="J52" s="4" t="n">
        <v>46397</v>
      </c>
    </row>
    <row r="53">
      <c r="A53" s="3" t="inlineStr">
        <is>
          <t>Deferred taxes arising from issuance of common stock from equity incentive plans</t>
        </is>
      </c>
      <c r="C53" s="6" t="n">
        <v>6417</v>
      </c>
      <c r="K53" s="6" t="n">
        <v>6417</v>
      </c>
    </row>
    <row r="54">
      <c r="A54" s="3" t="inlineStr">
        <is>
          <t>Adjustments to non-controlling interests</t>
        </is>
      </c>
      <c r="B54" s="4" t="n">
        <v>0</v>
      </c>
      <c r="J54" s="4" t="n">
        <v>80665</v>
      </c>
      <c r="N54" s="4" t="n">
        <v>85</v>
      </c>
      <c r="P54" s="4" t="n">
        <v>-80750</v>
      </c>
    </row>
    <row r="55">
      <c r="A55" s="3" t="inlineStr">
        <is>
          <t>Distributions to non-controlling interests</t>
        </is>
      </c>
      <c r="B55" s="4" t="n">
        <v>-2504</v>
      </c>
      <c r="P55" s="4" t="n">
        <v>-2504</v>
      </c>
    </row>
    <row r="56">
      <c r="A56" s="3" t="inlineStr">
        <is>
          <t>Dividends</t>
        </is>
      </c>
      <c r="B56" s="4" t="n">
        <v>-16030</v>
      </c>
      <c r="O56" s="4" t="n">
        <v>-16030</v>
      </c>
    </row>
    <row r="57">
      <c r="A57" s="3" t="inlineStr">
        <is>
          <t>Stock-based compensation expense</t>
        </is>
      </c>
      <c r="D57" s="4" t="n">
        <v>5997</v>
      </c>
      <c r="E57" s="4" t="n">
        <v>2523</v>
      </c>
      <c r="L57" s="4" t="n">
        <v>5997</v>
      </c>
      <c r="M57" s="4" t="n">
        <v>2523</v>
      </c>
    </row>
    <row r="58">
      <c r="A58" s="3" t="inlineStr">
        <is>
          <t>Stock-based compensation expense under the Option Plan</t>
        </is>
      </c>
      <c r="B58" s="4" t="n">
        <v>2240</v>
      </c>
      <c r="J58" s="4" t="n">
        <v>2240</v>
      </c>
    </row>
    <row r="59">
      <c r="A59" s="3" t="inlineStr">
        <is>
          <t>Payroll taxes paid for stock-based compensation exercises</t>
        </is>
      </c>
      <c r="B59" s="4" t="n">
        <v>-45464</v>
      </c>
      <c r="J59" s="4" t="n">
        <v>-45464</v>
      </c>
    </row>
    <row r="60">
      <c r="A60" s="3" t="inlineStr">
        <is>
          <t>Net income</t>
        </is>
      </c>
      <c r="B60" s="4" t="n">
        <v>81565</v>
      </c>
      <c r="O60" s="4" t="n">
        <v>67859</v>
      </c>
      <c r="P60" s="4" t="n">
        <v>13706</v>
      </c>
    </row>
    <row r="61">
      <c r="A61" s="3" t="inlineStr">
        <is>
          <t>Foreign currency translation adjustments</t>
        </is>
      </c>
      <c r="B61" s="4" t="n">
        <v>-343</v>
      </c>
      <c r="N61" s="4" t="n">
        <v>-297</v>
      </c>
      <c r="P61" s="4" t="n">
        <v>-46</v>
      </c>
    </row>
    <row r="62">
      <c r="A62" s="3" t="inlineStr">
        <is>
          <t>Ending balance (in shares) at Mar. 31, 2021</t>
        </is>
      </c>
      <c r="F62" s="4" t="n">
        <v>104643279</v>
      </c>
      <c r="G62" s="4" t="n">
        <v>96933192</v>
      </c>
      <c r="H62" s="4" t="n">
        <v>1654825</v>
      </c>
      <c r="I62" s="4" t="n">
        <v>28877108</v>
      </c>
    </row>
    <row r="63">
      <c r="A63" s="3" t="inlineStr">
        <is>
          <t>Ending balance at Mar. 31, 2021</t>
        </is>
      </c>
      <c r="B63" s="4" t="n">
        <v>5165138</v>
      </c>
      <c r="F63" s="6" t="n">
        <v>1</v>
      </c>
      <c r="G63" s="6" t="n">
        <v>1</v>
      </c>
      <c r="H63" s="6" t="n">
        <v>0</v>
      </c>
      <c r="I63" s="6" t="n">
        <v>0</v>
      </c>
      <c r="J63" s="4" t="n">
        <v>4307046</v>
      </c>
      <c r="N63" s="4" t="n">
        <v>4102</v>
      </c>
      <c r="O63" s="4" t="n">
        <v>207870</v>
      </c>
      <c r="P63" s="4" t="n">
        <v>646118</v>
      </c>
    </row>
    <row r="64">
      <c r="A64" s="3" t="inlineStr">
        <is>
          <t>Beginning balance ( in shares) at Dec. 31, 2020</t>
        </is>
      </c>
      <c r="F64" s="4" t="n">
        <v>98075465</v>
      </c>
      <c r="G64" s="4" t="n">
        <v>96933192</v>
      </c>
      <c r="H64" s="4" t="n">
        <v>3139821</v>
      </c>
      <c r="I64" s="4" t="n">
        <v>30871381</v>
      </c>
    </row>
    <row r="65">
      <c r="A65" s="3" t="inlineStr">
        <is>
          <t>Beginning balance at Dec. 31, 2020</t>
        </is>
      </c>
      <c r="B65" s="4" t="n">
        <v>5019163</v>
      </c>
      <c r="F65" s="6" t="n">
        <v>1</v>
      </c>
      <c r="G65" s="6" t="n">
        <v>1</v>
      </c>
      <c r="H65" s="6" t="n">
        <v>0</v>
      </c>
      <c r="I65" s="6" t="n">
        <v>0</v>
      </c>
      <c r="J65" s="4" t="n">
        <v>4143094</v>
      </c>
      <c r="N65" s="4" t="n">
        <v>4314</v>
      </c>
      <c r="O65" s="4" t="n">
        <v>156041</v>
      </c>
      <c r="P65" s="4" t="n">
        <v>715712</v>
      </c>
    </row>
    <row r="66">
      <c r="A66" s="5" t="inlineStr">
        <is>
          <t>Increase (Decrease) in Stockholders' Equity [Roll Forward]</t>
        </is>
      </c>
    </row>
    <row r="67">
      <c r="A67" s="3" t="inlineStr">
        <is>
          <t>Payroll taxes paid for stock-based compensation exercises</t>
        </is>
      </c>
      <c r="B67" s="4" t="n">
        <v>-53400</v>
      </c>
    </row>
    <row r="68">
      <c r="A68" s="3" t="inlineStr">
        <is>
          <t>Net income</t>
        </is>
      </c>
      <c r="B68" s="4" t="n">
        <v>147798</v>
      </c>
    </row>
    <row r="69">
      <c r="A69" s="3" t="inlineStr">
        <is>
          <t>Foreign currency translation adjustments</t>
        </is>
      </c>
      <c r="B69" s="4" t="n">
        <v>360</v>
      </c>
    </row>
    <row r="70">
      <c r="A70" s="3" t="inlineStr">
        <is>
          <t>Ending balance (in shares) at Jun. 30, 2021</t>
        </is>
      </c>
      <c r="F70" s="4" t="n">
        <v>105153208</v>
      </c>
      <c r="G70" s="4" t="n">
        <v>96933192</v>
      </c>
      <c r="H70" s="4" t="n">
        <v>1654825</v>
      </c>
      <c r="I70" s="4" t="n">
        <v>28877108</v>
      </c>
    </row>
    <row r="71">
      <c r="A71" s="3" t="inlineStr">
        <is>
          <t>Ending balance at Jun. 30, 2021</t>
        </is>
      </c>
      <c r="B71" s="4" t="n">
        <v>5198328</v>
      </c>
      <c r="F71" s="6" t="n">
        <v>1</v>
      </c>
      <c r="G71" s="6" t="n">
        <v>1</v>
      </c>
      <c r="H71" s="6" t="n">
        <v>0</v>
      </c>
      <c r="I71" s="6" t="n">
        <v>0</v>
      </c>
      <c r="J71" s="4" t="n">
        <v>4347884</v>
      </c>
      <c r="N71" s="4" t="n">
        <v>4714</v>
      </c>
      <c r="O71" s="4" t="n">
        <v>195368</v>
      </c>
      <c r="P71" s="4" t="n">
        <v>650360</v>
      </c>
    </row>
    <row r="72">
      <c r="A72" s="3" t="inlineStr">
        <is>
          <t>Beginning balance ( in shares) at Mar. 31, 2021</t>
        </is>
      </c>
      <c r="F72" s="4" t="n">
        <v>104643279</v>
      </c>
      <c r="G72" s="4" t="n">
        <v>96933192</v>
      </c>
      <c r="H72" s="4" t="n">
        <v>1654825</v>
      </c>
      <c r="I72" s="4" t="n">
        <v>28877108</v>
      </c>
    </row>
    <row r="73">
      <c r="A73" s="3" t="inlineStr">
        <is>
          <t>Beginning balance at Mar. 31, 2021</t>
        </is>
      </c>
      <c r="B73" s="4" t="n">
        <v>5165138</v>
      </c>
      <c r="F73" s="6" t="n">
        <v>1</v>
      </c>
      <c r="G73" s="6" t="n">
        <v>1</v>
      </c>
      <c r="H73" s="6" t="n">
        <v>0</v>
      </c>
      <c r="I73" s="6" t="n">
        <v>0</v>
      </c>
      <c r="J73" s="4" t="n">
        <v>4307046</v>
      </c>
      <c r="N73" s="4" t="n">
        <v>4102</v>
      </c>
      <c r="O73" s="4" t="n">
        <v>207870</v>
      </c>
      <c r="P73" s="4" t="n">
        <v>646118</v>
      </c>
    </row>
    <row r="74">
      <c r="A74" s="5" t="inlineStr">
        <is>
          <t>Increase (Decrease) in Stockholders' Equity [Roll Forward]</t>
        </is>
      </c>
    </row>
    <row r="75">
      <c r="A75" s="3" t="inlineStr">
        <is>
          <t>Issuance of common stock from equity incentive plans (in shares)</t>
        </is>
      </c>
      <c r="F75" s="4" t="n">
        <v>1127573</v>
      </c>
    </row>
    <row r="76">
      <c r="A76" s="3" t="inlineStr">
        <is>
          <t>Issuance of common stock from equity incentive plans</t>
        </is>
      </c>
      <c r="B76" s="4" t="n">
        <v>21139</v>
      </c>
      <c r="J76" s="4" t="n">
        <v>21139</v>
      </c>
    </row>
    <row r="77">
      <c r="A77" s="3" t="inlineStr">
        <is>
          <t>Deferred taxes arising from issuance of common stock from equity incentive plans</t>
        </is>
      </c>
      <c r="C77" s="6" t="n">
        <v>23281</v>
      </c>
      <c r="K77" s="6" t="n">
        <v>23281</v>
      </c>
    </row>
    <row r="78">
      <c r="A78" s="3" t="inlineStr">
        <is>
          <t>Adjustments to non-controlling interests</t>
        </is>
      </c>
      <c r="B78" s="4" t="n">
        <v>0</v>
      </c>
      <c r="J78" s="4" t="n">
        <v>4797</v>
      </c>
      <c r="N78" s="4" t="n">
        <v>1</v>
      </c>
      <c r="P78" s="4" t="n">
        <v>-4798</v>
      </c>
    </row>
    <row r="79">
      <c r="A79" s="3" t="inlineStr">
        <is>
          <t>Distributions to non-controlling interests</t>
        </is>
      </c>
      <c r="B79" s="4" t="n">
        <v>-1969</v>
      </c>
      <c r="P79" s="4" t="n">
        <v>-1969</v>
      </c>
    </row>
    <row r="80">
      <c r="A80" s="3" t="inlineStr">
        <is>
          <t>Dividends</t>
        </is>
      </c>
      <c r="B80" s="4" t="n">
        <v>-16142</v>
      </c>
      <c r="N80" s="4" t="n">
        <v>0</v>
      </c>
      <c r="O80" s="4" t="n">
        <v>-16142</v>
      </c>
    </row>
    <row r="81">
      <c r="A81" s="3" t="inlineStr">
        <is>
          <t>Share repurchases pursuant to the share repurchase program (in shares)</t>
        </is>
      </c>
      <c r="F81" s="4" t="n">
        <v>617644</v>
      </c>
    </row>
    <row r="82">
      <c r="A82" s="3" t="inlineStr">
        <is>
          <t>Share repurchases pursuant to the Share Repurchase Program</t>
        </is>
      </c>
      <c r="B82" s="4" t="n">
        <v>-51676</v>
      </c>
      <c r="O82" s="4" t="n">
        <v>-51676</v>
      </c>
    </row>
    <row r="83">
      <c r="A83" s="3" t="inlineStr">
        <is>
          <t>Deferred taxes arising from share repurchases</t>
        </is>
      </c>
      <c r="B83" s="4" t="n">
        <v>-12816</v>
      </c>
      <c r="J83" s="4" t="n">
        <v>-12816</v>
      </c>
    </row>
    <row r="84">
      <c r="A84" s="3" t="inlineStr">
        <is>
          <t>Stock-based compensation expense</t>
        </is>
      </c>
      <c r="D84" s="6" t="n">
        <v>7826</v>
      </c>
      <c r="E84" s="6" t="n">
        <v>3815</v>
      </c>
      <c r="L84" s="6" t="n">
        <v>7826</v>
      </c>
      <c r="M84" s="6" t="n">
        <v>3815</v>
      </c>
    </row>
    <row r="85">
      <c r="A85" s="3" t="inlineStr">
        <is>
          <t>Stock-based compensation expense under the Option Plan</t>
        </is>
      </c>
      <c r="B85" s="4" t="n">
        <v>766</v>
      </c>
      <c r="J85" s="4" t="n">
        <v>766</v>
      </c>
    </row>
    <row r="86">
      <c r="A86" s="3" t="inlineStr">
        <is>
          <t>Payroll taxes paid for stock-based compensation exercises</t>
        </is>
      </c>
      <c r="B86" s="4" t="n">
        <v>-7970</v>
      </c>
      <c r="J86" s="4" t="n">
        <v>-7970</v>
      </c>
    </row>
    <row r="87">
      <c r="A87" s="3" t="inlineStr">
        <is>
          <t>Net income</t>
        </is>
      </c>
      <c r="B87" s="4" t="n">
        <v>66233</v>
      </c>
      <c r="O87" s="4" t="n">
        <v>55316</v>
      </c>
      <c r="P87" s="4" t="n">
        <v>10917</v>
      </c>
    </row>
    <row r="88">
      <c r="A88" s="3" t="inlineStr">
        <is>
          <t>Foreign currency translation adjustments</t>
        </is>
      </c>
      <c r="B88" s="4" t="n">
        <v>703</v>
      </c>
      <c r="N88" s="4" t="n">
        <v>611</v>
      </c>
      <c r="P88" s="4" t="n">
        <v>92</v>
      </c>
    </row>
    <row r="89">
      <c r="A89" s="3" t="inlineStr">
        <is>
          <t>Ending balance (in shares) at Jun. 30, 2021</t>
        </is>
      </c>
      <c r="F89" s="4" t="n">
        <v>105153208</v>
      </c>
      <c r="G89" s="4" t="n">
        <v>96933192</v>
      </c>
      <c r="H89" s="4" t="n">
        <v>1654825</v>
      </c>
      <c r="I89" s="4" t="n">
        <v>28877108</v>
      </c>
    </row>
    <row r="90">
      <c r="A90" s="3" t="inlineStr">
        <is>
          <t>Ending balance at Jun. 30, 2021</t>
        </is>
      </c>
      <c r="B90" s="6" t="n">
        <v>5198328</v>
      </c>
      <c r="F90" s="6" t="n">
        <v>1</v>
      </c>
      <c r="G90" s="6" t="n">
        <v>1</v>
      </c>
      <c r="H90" s="6" t="n">
        <v>0</v>
      </c>
      <c r="I90" s="6" t="n">
        <v>0</v>
      </c>
      <c r="J90" s="6" t="n">
        <v>4347884</v>
      </c>
      <c r="N90" s="6" t="n">
        <v>4714</v>
      </c>
      <c r="O90" s="6" t="n">
        <v>195368</v>
      </c>
      <c r="P90" s="6" t="n">
        <v>6503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Jul. 28, 2021</t>
        </is>
      </c>
      <c r="C1" s="2" t="inlineStr">
        <is>
          <t>Jul. 27, 2021</t>
        </is>
      </c>
      <c r="D1" s="2" t="inlineStr">
        <is>
          <t>Jun. 30, 2021</t>
        </is>
      </c>
      <c r="E1" s="2" t="inlineStr">
        <is>
          <t>Mar. 31, 2021</t>
        </is>
      </c>
      <c r="F1" s="2" t="inlineStr">
        <is>
          <t>Mar. 31, 2020</t>
        </is>
      </c>
      <c r="G1" s="2" t="inlineStr">
        <is>
          <t>Jun. 30, 2021</t>
        </is>
      </c>
    </row>
    <row r="2">
      <c r="A2" s="5" t="inlineStr">
        <is>
          <t>Subsequent Event [Line Items]</t>
        </is>
      </c>
    </row>
    <row r="3">
      <c r="A3" s="3" t="inlineStr">
        <is>
          <t>Cash dividend declared (in dollars per share)</t>
        </is>
      </c>
      <c r="D3" s="8" t="n">
        <v>0.08</v>
      </c>
      <c r="E3" s="8" t="n">
        <v>0.08</v>
      </c>
      <c r="F3" s="8" t="n">
        <v>0.08</v>
      </c>
      <c r="G3" s="8" t="n">
        <v>0.08</v>
      </c>
    </row>
    <row r="4">
      <c r="A4" s="3" t="inlineStr">
        <is>
          <t>Subsequent Event</t>
        </is>
      </c>
    </row>
    <row r="5">
      <c r="A5" s="5" t="inlineStr">
        <is>
          <t>Subsequent Event [Line Items]</t>
        </is>
      </c>
    </row>
    <row r="6">
      <c r="A6" s="3" t="inlineStr">
        <is>
          <t>Capital distributions</t>
        </is>
      </c>
      <c r="C6" s="6" t="n">
        <v>19</v>
      </c>
    </row>
    <row r="7">
      <c r="A7" s="3" t="inlineStr">
        <is>
          <t>Subsequent Event | Class B Common Stock</t>
        </is>
      </c>
    </row>
    <row r="8">
      <c r="A8" s="5" t="inlineStr">
        <is>
          <t>Subsequent Event [Line Items]</t>
        </is>
      </c>
    </row>
    <row r="9">
      <c r="A9" s="3" t="inlineStr">
        <is>
          <t>Cash dividend declared (in dollars per share)</t>
        </is>
      </c>
      <c r="B9" s="8" t="n">
        <v>0.08</v>
      </c>
    </row>
    <row r="10">
      <c r="A10" s="3" t="inlineStr">
        <is>
          <t>Subsequent Event | Class A Common Stock</t>
        </is>
      </c>
    </row>
    <row r="11">
      <c r="A11" s="5" t="inlineStr">
        <is>
          <t>Subsequent Event [Line Items]</t>
        </is>
      </c>
    </row>
    <row r="12">
      <c r="A12" s="3" t="inlineStr">
        <is>
          <t>Cash dividend declared (in dollars per share)</t>
        </is>
      </c>
      <c r="B12" s="8"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hanges in Equity (Parenthetical) - $ / shares</t>
        </is>
      </c>
      <c r="B1" s="2" t="inlineStr">
        <is>
          <t>3 Months Ended</t>
        </is>
      </c>
      <c r="E1" s="2" t="inlineStr">
        <is>
          <t>6 Months Ended</t>
        </is>
      </c>
    </row>
    <row r="2">
      <c r="B2" s="2" t="inlineStr">
        <is>
          <t>Jun. 30, 2021</t>
        </is>
      </c>
      <c r="C2" s="2" t="inlineStr">
        <is>
          <t>Mar. 31, 2021</t>
        </is>
      </c>
      <c r="D2" s="2" t="inlineStr">
        <is>
          <t>Mar. 31, 2020</t>
        </is>
      </c>
      <c r="E2" s="2" t="inlineStr">
        <is>
          <t>Jun. 30, 2021</t>
        </is>
      </c>
    </row>
    <row r="3">
      <c r="A3" s="5" t="inlineStr">
        <is>
          <t>Limited Liability Company (LLC) Members' Equity [Abstract]</t>
        </is>
      </c>
    </row>
    <row r="4">
      <c r="A4" s="3" t="inlineStr">
        <is>
          <t>Dividends (in dollars per share)</t>
        </is>
      </c>
      <c r="B4" s="8" t="n">
        <v>0.08</v>
      </c>
      <c r="C4" s="8" t="n">
        <v>0.08</v>
      </c>
      <c r="D4" s="8" t="n">
        <v>0.08</v>
      </c>
      <c r="E4" s="8" t="n">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income</t>
        </is>
      </c>
      <c r="B4" s="6" t="n">
        <v>147798</v>
      </c>
      <c r="C4" s="6" t="n">
        <v>104893</v>
      </c>
    </row>
    <row r="5">
      <c r="A5" s="5" t="inlineStr">
        <is>
          <t>Adjustments to reconcile net income to net cash provided by (used in) operating activities:</t>
        </is>
      </c>
    </row>
    <row r="6">
      <c r="A6" s="3" t="inlineStr">
        <is>
          <t>Depreciation and amortization</t>
        </is>
      </c>
      <c r="B6" s="4" t="n">
        <v>82833</v>
      </c>
      <c r="C6" s="4" t="n">
        <v>75095</v>
      </c>
    </row>
    <row r="7">
      <c r="A7" s="3" t="inlineStr">
        <is>
          <t>Stock-based compensation expense</t>
        </is>
      </c>
      <c r="B7" s="4" t="n">
        <v>23167</v>
      </c>
      <c r="C7" s="4" t="n">
        <v>18317</v>
      </c>
    </row>
    <row r="8">
      <c r="A8" s="3" t="inlineStr">
        <is>
          <t>Deferred taxes</t>
        </is>
      </c>
      <c r="B8" s="4" t="n">
        <v>28749</v>
      </c>
      <c r="C8" s="4" t="n">
        <v>22208</v>
      </c>
    </row>
    <row r="9">
      <c r="A9" s="5" t="inlineStr">
        <is>
          <t>(Increase) decrease in operating assets:</t>
        </is>
      </c>
    </row>
    <row r="10">
      <c r="A10" s="3" t="inlineStr">
        <is>
          <t>Receivable from/payable to brokers and dealers and clearing organizations, net</t>
        </is>
      </c>
      <c r="B10" s="4" t="n">
        <v>-709</v>
      </c>
      <c r="C10" s="4" t="n">
        <v>64</v>
      </c>
    </row>
    <row r="11">
      <c r="A11" s="3" t="inlineStr">
        <is>
          <t>Deposits with clearing organizations</t>
        </is>
      </c>
      <c r="B11" s="4" t="n">
        <v>8046</v>
      </c>
      <c r="C11" s="4" t="n">
        <v>-1323</v>
      </c>
    </row>
    <row r="12">
      <c r="A12" s="3" t="inlineStr">
        <is>
          <t>Accounts receivable</t>
        </is>
      </c>
      <c r="B12" s="4" t="n">
        <v>-33182</v>
      </c>
      <c r="C12" s="4" t="n">
        <v>-11162</v>
      </c>
    </row>
    <row r="13">
      <c r="A13" s="3" t="inlineStr">
        <is>
          <t>Receivable from/payable to affiliates, net</t>
        </is>
      </c>
      <c r="B13" s="4" t="n">
        <v>-5630</v>
      </c>
      <c r="C13" s="4" t="n">
        <v>2885</v>
      </c>
    </row>
    <row r="14">
      <c r="A14" s="3" t="inlineStr">
        <is>
          <t>Other assets</t>
        </is>
      </c>
      <c r="B14" s="4" t="n">
        <v>-254</v>
      </c>
      <c r="C14" s="4" t="n">
        <v>-10591</v>
      </c>
    </row>
    <row r="15">
      <c r="A15" s="5" t="inlineStr">
        <is>
          <t>Increase (decrease) in operating liabilities:</t>
        </is>
      </c>
    </row>
    <row r="16">
      <c r="A16" s="3" t="inlineStr">
        <is>
          <t>Accrued compensation</t>
        </is>
      </c>
      <c r="B16" s="4" t="n">
        <v>-45320</v>
      </c>
      <c r="C16" s="4" t="n">
        <v>-46143</v>
      </c>
    </row>
    <row r="17">
      <c r="A17" s="3" t="inlineStr">
        <is>
          <t>Deferred revenue</t>
        </is>
      </c>
      <c r="B17" s="4" t="n">
        <v>4240</v>
      </c>
      <c r="C17" s="4" t="n">
        <v>3457</v>
      </c>
    </row>
    <row r="18">
      <c r="A18" s="3" t="inlineStr">
        <is>
          <t>Accounts payable, accrued expenses and other liabilities</t>
        </is>
      </c>
      <c r="B18" s="4" t="n">
        <v>-3817</v>
      </c>
      <c r="C18" s="4" t="n">
        <v>6258</v>
      </c>
    </row>
    <row r="19">
      <c r="A19" s="3" t="inlineStr">
        <is>
          <t>Employee equity compensation payable</t>
        </is>
      </c>
      <c r="B19" s="4" t="n">
        <v>-1915</v>
      </c>
      <c r="C19" s="4" t="n">
        <v>595</v>
      </c>
    </row>
    <row r="20">
      <c r="A20" s="3" t="inlineStr">
        <is>
          <t>Net cash provided by operating activities</t>
        </is>
      </c>
      <c r="B20" s="4" t="n">
        <v>204006</v>
      </c>
      <c r="C20" s="4" t="n">
        <v>164553</v>
      </c>
    </row>
    <row r="21">
      <c r="A21" s="5" t="inlineStr">
        <is>
          <t>Cash flows from investing activities</t>
        </is>
      </c>
    </row>
    <row r="22">
      <c r="A22" s="3" t="inlineStr">
        <is>
          <t>Cash paid for acquisitions, net of cash acquired</t>
        </is>
      </c>
      <c r="B22" s="4" t="n">
        <v>-208857</v>
      </c>
      <c r="C22" s="4" t="n">
        <v>0</v>
      </c>
    </row>
    <row r="23">
      <c r="A23" s="3" t="inlineStr">
        <is>
          <t>Purchase of furniture, equipment, software and leasehold improvements</t>
        </is>
      </c>
      <c r="B23" s="4" t="n">
        <v>-8543</v>
      </c>
      <c r="C23" s="4" t="n">
        <v>-4382</v>
      </c>
    </row>
    <row r="24">
      <c r="A24" s="3" t="inlineStr">
        <is>
          <t>Capitalized software development costs</t>
        </is>
      </c>
      <c r="B24" s="4" t="n">
        <v>-16967</v>
      </c>
      <c r="C24" s="4" t="n">
        <v>-14798</v>
      </c>
    </row>
    <row r="25">
      <c r="A25" s="3" t="inlineStr">
        <is>
          <t>Net cash used in investing activities</t>
        </is>
      </c>
      <c r="B25" s="4" t="n">
        <v>-234367</v>
      </c>
      <c r="C25" s="4" t="n">
        <v>-19180</v>
      </c>
    </row>
    <row r="26">
      <c r="A26" s="5" t="inlineStr">
        <is>
          <t>Cash flows from financing activities</t>
        </is>
      </c>
    </row>
    <row r="27">
      <c r="A27" s="3" t="inlineStr">
        <is>
          <t>Share repurchases pursuant to the Share Repurchase Program</t>
        </is>
      </c>
      <c r="B27" s="4" t="n">
        <v>-51121</v>
      </c>
      <c r="C27" s="4" t="n">
        <v>0</v>
      </c>
    </row>
    <row r="28">
      <c r="A28" s="3" t="inlineStr">
        <is>
          <t>Proceeds from stock-based compensation exercises</t>
        </is>
      </c>
      <c r="B28" s="4" t="n">
        <v>67536</v>
      </c>
      <c r="C28" s="4" t="n">
        <v>62619</v>
      </c>
    </row>
    <row r="29">
      <c r="A29" s="3" t="inlineStr">
        <is>
          <t>Proceeds from issuance of Class A common stock in follow-on offering, net of underwriting discounts</t>
        </is>
      </c>
      <c r="B29" s="4" t="n">
        <v>0</v>
      </c>
      <c r="C29" s="4" t="n">
        <v>626267</v>
      </c>
    </row>
    <row r="30">
      <c r="A30" s="3" t="inlineStr">
        <is>
          <t>Purchase of LLC Interests</t>
        </is>
      </c>
      <c r="B30" s="4" t="n">
        <v>0</v>
      </c>
      <c r="C30" s="4" t="n">
        <v>-626267</v>
      </c>
    </row>
    <row r="31">
      <c r="A31" s="3" t="inlineStr">
        <is>
          <t>Offering costs from issuance of Class A common stock in follow-on offering</t>
        </is>
      </c>
      <c r="B31" s="4" t="n">
        <v>0</v>
      </c>
      <c r="C31" s="4" t="n">
        <v>-1637</v>
      </c>
    </row>
    <row r="32">
      <c r="A32" s="3" t="inlineStr">
        <is>
          <t>Dividends</t>
        </is>
      </c>
      <c r="B32" s="4" t="n">
        <v>-32172</v>
      </c>
      <c r="C32" s="4" t="n">
        <v>-27883</v>
      </c>
    </row>
    <row r="33">
      <c r="A33" s="3" t="inlineStr">
        <is>
          <t>Capital distributions to non-controlling interests</t>
        </is>
      </c>
      <c r="B33" s="4" t="n">
        <v>-4473</v>
      </c>
      <c r="C33" s="4" t="n">
        <v>-3605</v>
      </c>
    </row>
    <row r="34">
      <c r="A34" s="3" t="inlineStr">
        <is>
          <t>Payroll taxes paid for stock-based compensation</t>
        </is>
      </c>
      <c r="B34" s="4" t="n">
        <v>-53434</v>
      </c>
      <c r="C34" s="4" t="n">
        <v>-71663</v>
      </c>
    </row>
    <row r="35">
      <c r="A35" s="3" t="inlineStr">
        <is>
          <t>Payments on tax receivable agreement liability</t>
        </is>
      </c>
      <c r="B35" s="4" t="n">
        <v>-6849</v>
      </c>
      <c r="C35" s="4" t="n">
        <v>0</v>
      </c>
    </row>
    <row r="36">
      <c r="A36" s="3" t="inlineStr">
        <is>
          <t>Net cash used in financing activities</t>
        </is>
      </c>
      <c r="B36" s="4" t="n">
        <v>-80513</v>
      </c>
      <c r="C36" s="4" t="n">
        <v>-42169</v>
      </c>
    </row>
    <row r="37">
      <c r="A37" s="3" t="inlineStr">
        <is>
          <t>Effect of exchange rate changes on cash, cash equivalents and restricted cash</t>
        </is>
      </c>
      <c r="B37" s="4" t="n">
        <v>819</v>
      </c>
      <c r="C37" s="4" t="n">
        <v>-4026</v>
      </c>
    </row>
    <row r="38">
      <c r="A38" s="3" t="inlineStr">
        <is>
          <t>Net increase (decrease) in cash, cash equivalents and restricted cash</t>
        </is>
      </c>
      <c r="B38" s="4" t="n">
        <v>-110055</v>
      </c>
      <c r="C38" s="4" t="n">
        <v>99178</v>
      </c>
    </row>
    <row r="39">
      <c r="A39" s="5" t="inlineStr">
        <is>
          <t>Cash, cash equivalents and restricted cash</t>
        </is>
      </c>
    </row>
    <row r="40">
      <c r="A40" s="3" t="inlineStr">
        <is>
          <t>Beginning of period</t>
        </is>
      </c>
      <c r="B40" s="4" t="n">
        <v>792280</v>
      </c>
      <c r="C40" s="4" t="n">
        <v>461711</v>
      </c>
    </row>
    <row r="41">
      <c r="A41" s="3" t="inlineStr">
        <is>
          <t>End of period</t>
        </is>
      </c>
      <c r="B41" s="4" t="n">
        <v>682225</v>
      </c>
      <c r="C41" s="4" t="n">
        <v>560889</v>
      </c>
    </row>
    <row r="42">
      <c r="A42" s="5" t="inlineStr">
        <is>
          <t>Supplemental disclosure of cash flow information</t>
        </is>
      </c>
    </row>
    <row r="43">
      <c r="A43" s="3" t="inlineStr">
        <is>
          <t>Income taxes paid, net of (refunds)</t>
        </is>
      </c>
      <c r="B43" s="4" t="n">
        <v>-204</v>
      </c>
      <c r="C43" s="4" t="n">
        <v>4970</v>
      </c>
    </row>
    <row r="44">
      <c r="A44" s="5" t="inlineStr">
        <is>
          <t>Non-cash financing activities - Items arising from LLC Interest ownership changes</t>
        </is>
      </c>
    </row>
    <row r="45">
      <c r="A45" s="3" t="inlineStr">
        <is>
          <t>Unsettled share repurchases included in other liabilities</t>
        </is>
      </c>
      <c r="B45" s="4" t="n">
        <v>555</v>
      </c>
      <c r="C45" s="4" t="n">
        <v>0</v>
      </c>
    </row>
    <row r="46">
      <c r="A46" s="5" t="inlineStr">
        <is>
          <t>Additional Cash Flow Elements and Supplemental Cash Flow Information [Abstract]</t>
        </is>
      </c>
    </row>
    <row r="47">
      <c r="A47" s="3" t="inlineStr">
        <is>
          <t>Cash and cash equivalents</t>
        </is>
      </c>
      <c r="B47" s="4" t="n">
        <v>681225</v>
      </c>
    </row>
    <row r="48">
      <c r="A48" s="3" t="inlineStr">
        <is>
          <t>Restricted cash</t>
        </is>
      </c>
      <c r="B48" s="4" t="n">
        <v>1000</v>
      </c>
    </row>
    <row r="49">
      <c r="A49" s="3" t="inlineStr">
        <is>
          <t>Cash, cash equivalents and restricted cash shown in the statement of cash flows</t>
        </is>
      </c>
      <c r="B49" s="4" t="n">
        <v>682225</v>
      </c>
      <c r="C49" s="4" t="n">
        <v>560889</v>
      </c>
    </row>
    <row r="50">
      <c r="A50" s="3" t="inlineStr">
        <is>
          <t>Adjusted For Refinitiv Transaction</t>
        </is>
      </c>
    </row>
    <row r="51">
      <c r="A51" s="5" t="inlineStr">
        <is>
          <t>Non-cash financing activities - Items arising from LLC Interest ownership changes</t>
        </is>
      </c>
    </row>
    <row r="52">
      <c r="A52" s="3" t="inlineStr">
        <is>
          <t>Establishment of liabilities under tax receivable agreement</t>
        </is>
      </c>
      <c r="B52" s="4" t="n">
        <v>27666</v>
      </c>
      <c r="C52" s="4" t="n">
        <v>132136</v>
      </c>
    </row>
    <row r="53">
      <c r="A53" s="3" t="inlineStr">
        <is>
          <t>Deferred tax asset</t>
        </is>
      </c>
      <c r="B53" s="6" t="n">
        <v>109725</v>
      </c>
      <c r="C53" s="6" t="n">
        <v>2927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9:25Z</dcterms:created>
  <dcterms:modified xmlns:dcterms="http://purl.org/dc/terms/" xmlns:xsi="http://www.w3.org/2001/XMLSchema-instance" xsi:type="dcterms:W3CDTF">2021-07-30T20:09:25Z</dcterms:modified>
</cp:coreProperties>
</file>